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FAIR VALUE OF ASSETS AND LIABIL"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HARE CAPITAL" sheetId="13" state="visible" r:id="rId13"/>
    <sheet xmlns:r="http://schemas.openxmlformats.org/officeDocument/2006/relationships" name="OTHER COMPREHENSIVE INCOME_(LOS" sheetId="14" state="visible" r:id="rId14"/>
    <sheet xmlns:r="http://schemas.openxmlformats.org/officeDocument/2006/relationships" name="REVENUE" sheetId="15" state="visible" r:id="rId15"/>
    <sheet xmlns:r="http://schemas.openxmlformats.org/officeDocument/2006/relationships" name="COMMON SHARE-BASED COMPENSATION" sheetId="16" state="visible" r:id="rId16"/>
    <sheet xmlns:r="http://schemas.openxmlformats.org/officeDocument/2006/relationships" name="RETIREMENT BENEFIT PLANS" sheetId="17" state="visible" r:id="rId17"/>
    <sheet xmlns:r="http://schemas.openxmlformats.org/officeDocument/2006/relationships" name="RESTRUCTURING"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CONSOLIDATED INVESTMENT PRODUCT"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FAIR VALUE OF ASSETS AND LIAB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SHARE CAPITAL (Tables)" sheetId="28" state="visible" r:id="rId28"/>
    <sheet xmlns:r="http://schemas.openxmlformats.org/officeDocument/2006/relationships" name="OTHER COMPREHENSIVE INCOME_(L_2" sheetId="29" state="visible" r:id="rId29"/>
    <sheet xmlns:r="http://schemas.openxmlformats.org/officeDocument/2006/relationships" name="REVENUE (Tables)" sheetId="30" state="visible" r:id="rId30"/>
    <sheet xmlns:r="http://schemas.openxmlformats.org/officeDocument/2006/relationships" name="COMMON SHARE-BASED COMPENSATI_2" sheetId="31" state="visible" r:id="rId31"/>
    <sheet xmlns:r="http://schemas.openxmlformats.org/officeDocument/2006/relationships" name="RESTRUCTURING (Tables)" sheetId="32" state="visible" r:id="rId32"/>
    <sheet xmlns:r="http://schemas.openxmlformats.org/officeDocument/2006/relationships" name="EARNINGS PER COMMON SHARE (Tabl" sheetId="33" state="visible" r:id="rId33"/>
    <sheet xmlns:r="http://schemas.openxmlformats.org/officeDocument/2006/relationships" name="CONSOLIDATED INVESTMENT PRODU_2"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INVESTMENTS - Details of Compan" sheetId="38" state="visible" r:id="rId38"/>
    <sheet xmlns:r="http://schemas.openxmlformats.org/officeDocument/2006/relationships" name="INVESTMENTS - Narrative (Detail" sheetId="39" state="visible" r:id="rId39"/>
    <sheet xmlns:r="http://schemas.openxmlformats.org/officeDocument/2006/relationships" name="DEBT - Schedule of Long-Term De" sheetId="40" state="visible" r:id="rId40"/>
    <sheet xmlns:r="http://schemas.openxmlformats.org/officeDocument/2006/relationships" name="SHARE CAPITAL - Narrative (Deta" sheetId="41" state="visible" r:id="rId41"/>
    <sheet xmlns:r="http://schemas.openxmlformats.org/officeDocument/2006/relationships" name="SHARE CAPITAL - Movements In Sh" sheetId="42" state="visible" r:id="rId42"/>
    <sheet xmlns:r="http://schemas.openxmlformats.org/officeDocument/2006/relationships" name="OTHER COMPREHENSIVE INCOME_(L_3" sheetId="43" state="visible" r:id="rId43"/>
    <sheet xmlns:r="http://schemas.openxmlformats.org/officeDocument/2006/relationships" name="OTHER COMPREHENSIVE INCOME_(L_4" sheetId="44" state="visible" r:id="rId44"/>
    <sheet xmlns:r="http://schemas.openxmlformats.org/officeDocument/2006/relationships" name="REVENUE - Disaggregation of Rev" sheetId="45" state="visible" r:id="rId45"/>
    <sheet xmlns:r="http://schemas.openxmlformats.org/officeDocument/2006/relationships" name="REVENUE - Market Fee Waivers (D" sheetId="46" state="visible" r:id="rId46"/>
    <sheet xmlns:r="http://schemas.openxmlformats.org/officeDocument/2006/relationships" name="COMMON SHARE-BASED COMPENSATI_3" sheetId="47" state="visible" r:id="rId47"/>
    <sheet xmlns:r="http://schemas.openxmlformats.org/officeDocument/2006/relationships" name="COMMON SHARE-BASED COMPENSATI_4" sheetId="48" state="visible" r:id="rId48"/>
    <sheet xmlns:r="http://schemas.openxmlformats.org/officeDocument/2006/relationships" name="RETIREMENT BENEFIT PLANS (Detai" sheetId="49" state="visible" r:id="rId49"/>
    <sheet xmlns:r="http://schemas.openxmlformats.org/officeDocument/2006/relationships" name="RESTRUCTURING - Narrative (Deta" sheetId="50" state="visible" r:id="rId50"/>
    <sheet xmlns:r="http://schemas.openxmlformats.org/officeDocument/2006/relationships" name="RESTRUCTURING - Rollforward of " sheetId="51" state="visible" r:id="rId51"/>
    <sheet xmlns:r="http://schemas.openxmlformats.org/officeDocument/2006/relationships" name="EARNINGS PER COMMON SHARE (Deta" sheetId="52" state="visible" r:id="rId52"/>
    <sheet xmlns:r="http://schemas.openxmlformats.org/officeDocument/2006/relationships" name="COMMITMENTS AND CONTINGENCIES (" sheetId="53" state="visible" r:id="rId53"/>
    <sheet xmlns:r="http://schemas.openxmlformats.org/officeDocument/2006/relationships" name="CONSOLIDATED INVESTMENT PRODU_3" sheetId="54" state="visible" r:id="rId54"/>
    <sheet xmlns:r="http://schemas.openxmlformats.org/officeDocument/2006/relationships" name="CONSOLIDATED INVESTMENT PRODU_4" sheetId="55" state="visible" r:id="rId55"/>
    <sheet xmlns:r="http://schemas.openxmlformats.org/officeDocument/2006/relationships" name="CONSOLIDATED INVESTMENT PRODU_5" sheetId="56" state="visible" r:id="rId56"/>
    <sheet xmlns:r="http://schemas.openxmlformats.org/officeDocument/2006/relationships" name="RELATED PARTI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_(&quot;$ &quot;#,##0.000_);_(&quot;$ &quot;(#,##0.000)"/>
    <numFmt numFmtId="170" formatCode="#,##0.000%_);(#,##0.000%)"/>
    <numFmt numFmtId="171" formatCode="#,##0%_);(#,##0%)"/>
    <numFmt numFmtId="172" formatCode="#,##0.00%_);(#,##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13908</t>
        </is>
      </c>
    </row>
    <row r="9">
      <c r="A9" s="4" t="inlineStr">
        <is>
          <t>Entity Registrant Name</t>
        </is>
      </c>
      <c r="B9" s="4" t="inlineStr">
        <is>
          <t>Invesco Ltd.</t>
        </is>
      </c>
    </row>
    <row r="10">
      <c r="A10" s="4" t="inlineStr">
        <is>
          <t>Entity Incorporation, State or Country Code</t>
        </is>
      </c>
      <c r="B10" s="4" t="inlineStr">
        <is>
          <t>D0</t>
        </is>
      </c>
    </row>
    <row r="11">
      <c r="A11" s="4" t="inlineStr">
        <is>
          <t>Entity Tax Identification Number</t>
        </is>
      </c>
      <c r="B11" s="4" t="inlineStr">
        <is>
          <t>98-0557567</t>
        </is>
      </c>
    </row>
    <row r="12">
      <c r="A12" s="4" t="inlineStr">
        <is>
          <t>Entity Address, Address Line One</t>
        </is>
      </c>
      <c r="B12" s="4" t="inlineStr">
        <is>
          <t>1555 Peachtree Street,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92-0896</t>
        </is>
      </c>
    </row>
    <row r="19">
      <c r="A19" s="4" t="inlineStr">
        <is>
          <t>Title of 12(b) Security</t>
        </is>
      </c>
      <c r="B19" s="4" t="inlineStr">
        <is>
          <t>Common stock, $.20 par value</t>
        </is>
      </c>
    </row>
    <row r="20">
      <c r="A20" s="4" t="inlineStr">
        <is>
          <t>Trading Symbol</t>
        </is>
      </c>
      <c r="B20" s="4" t="inlineStr">
        <is>
          <t>IV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54784608</v>
      </c>
    </row>
    <row r="29">
      <c r="A29" s="4" t="inlineStr">
        <is>
          <t>Entity Central Index Key</t>
        </is>
      </c>
      <c r="B29" s="4" t="inlineStr">
        <is>
          <t>000091420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 OF ASSETS AND LIABILITIES The fair value of financial instruments are presented in the below summary table. The fair value of financial instruments held by CIP is presented in Note 13, "Consolidated Investment Products". See the company’s most recently filed Form 10-K for additional disclosures on valuation methodology and fair value. September 30, 2022 December 31, 2021 $ in millions Fair Value Fair Value Cash and cash equivalents 1,023.6 1,896.4 Equity investments 273.9 337.9 Foreign time deposits (1) 21.7 30.4 Assets held for policyholders 754.3 1,893.6 Policyholder payables (1) (754.3) (1,893.6) Total return swaps related to deferred compensation plans (26.6) 1.6 ____________ (1) These financial instruments are not measured at fair value. See the most recently filed Form 10-K for additional information about the carrying and fair values of these financial instruments. Foreign time deposits are measured at cost plus accrued interest, which approximates fair value. Policyholder payables are indexed to the value of the assets held for policyholders. The following table presents, by hierarchy levels, the carrying value of the company’s assets and liabilities, including major security type for equity and debt securities, which are measured at fair value on the company’s Condensed Consolidated Balance Sheets as of September 30, 2022 and December 31, 2021, respectively: As of September 30, 2022 $ in millions Fair Value Measurements Quoted Prices in Active Markets for Identical Assets Significant Other Observable Inputs Significant Unobservable Inputs Assets: Cash equivalents: Money market funds (1) 579.0 579.0 — — Investments (2) : Equity investments: Seed money 105.5 105.5 — — Investments related to deferred compensation plans 167.4 167.4 — — Other equity securities 1.0 1.0 — — Assets held for policyholders (3) 754.3 754.3 — — Total 1,607.2 1,607.2 — — Liabilities: Total return swaps related to deferred compensation plans (26.6) — (26.6) — Total (26.6) — (26.6) — As of December 31, 2021 $ in millions Fair Value Measurements Quoted Prices in Active Markets for Identical Assets Significant Other Observable Inputs Significant Unobservable Inputs Assets: Cash equivalents: Money market funds (1) 1,270.0 1,270.0 — — Investments (2) : Equity investments: Seed money 109.4 109.4 — — Investments related to deferred compensation plans 226.6 226.6 — — Other equity securities 1.9 1.9 — — Assets held for policyholders (3) 1,893.6 1,893.6 — — Total return swaps related to deferred compensation plans 1.6 — 1.6 — Total 3,503.1 3,501.5 1.6 — Liabilities: Contingent consideration liability (1.3) — — (1.3) Total (1.3) — — (1.3) ____________ (1) The balance primarily represents cash held in affiliated money market funds. (2) Foreign time deposits of $21.7 million (December 31, 2021: $30.4 million) are excluded from this table. Equity method and other investments of $605.6 million and $5.5 million, respectively, are also excluded from this table (December 31, 2021: $550.1 million and $7.9 million, respectively). These investments are not measured at fair value, in accordance with applicable accounting standards. (3) The majority of a ssets held for policyholders are held in affiliated funds. Total Return Swaps In addition to holding equity investments, the company has a total return swap (TRS) to hedge economically cer tain deferred compensation liabilities. The notional value of the TRS at September 30, 2022 was $304.9 million , and the fair value of the TRS was a liability of $26.6 million (December 31, 2021 notional value was $343.1 million and the fair value was an asset of $1.6 million). The company’s net collateral paid balance related to the TRS was $23.8 million at September 30, 2022 ( December 31, 2021: $20.5 million). During the three and nine months ended September 30, 2022, market valuation losses related to the TRS of $19.8 million and $91.9 million were recognized in Other gains/(losses), net (three and nine months ended September 30, 2021: $7.7 million net loss and $18.3 million net ga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disclosures below include details of the company’s investments. Investments held by CIP are detailed in Note 13, "Consolidated Investment Products". $ in millions September 30, 2022 December 31, 2021 Equity investments: Seed money 105.5 109.4 Investments related to deferred compensation plans 167.4 226.6 Other equity securities 1.0 1.9 Equity method investments 605.6 550.1 Foreign time deposits 21.7 30.4 Other 5.5 7.9 Total investments (1) 906.7 926.3 ____________ (1) The majority of the company’s investment balances relate to balances held in affiliated funds and equity method investees. Equity investments The unrealized gains and losses for the three and nine months ended September 30, 2022 that relate to equity investments still held at September 30, 2022, were a $14.4 million net loss and a $84.1 million net loss, respectively (three and nine months ended September 30, 2021: $21.8 million net loss and $22.7 million net g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disclosures below include details of the company’s debt. Debt of CIP is detailed in Note 13, "Consolidated Investment Products". September 30, 2022 December 31, 2021 $ in millions Carrying Value (3) Fair Value Carrying Value (3) Fair Value $1.5 billion floating rate credit facility expiring April 26, 2026 — — — — Unsecured Senior Notes (1) : $600 million 3.125% - due November 30, 2022 (2) — — 599.4 613.8 $600 million 4.000% - due January 30, 2024 598.6 591.9 597.8 633.7 $500 million 3.750% - due January 15, 2026 497.8 480.4 497.3 541.2 $400 million 5.375% - due November 30, 2043 390.7 359.7 390.6 536.8 Debt 1,487.1 1,432.0 2,085.1 2,325.5 ____________ (1) The company’s senior note indentures contain certain restrictions on mergers or consolidations. Beyond these items, there are no other restrictive covenants in the indentures. (2) On May 6, 2022, Invesco Finance PLC, an indirect subsidiary of Invesco Ltd., completed redemption of the $600 million Senior Notes due on November 30, 2022. (3) The difference between the principal amounts and the carrying values of the senior notes reflects the unamortized debt issuance costs and dis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 xml:space="preserve">SHARE CAPITAL The preferred shares have a $0.20 par value, liquidation preference of $1,000 per share and fixed cash dividend rate of 5.90% per annum, payable quarterly on a non-cumulative basis. Shares of preferred stock are not redeemable prior to the 21 st anniversary of their original issue date of May 24, 2019 . The number of preferred shares issued and outstanding is represented in the table below: As of in millions September 30, 2022 December 31, 2021 Preferred shares issued (1) 4.0 4.0 Preferred shares outstanding (1) 4.0 4.0 __________ (1) Preferred shares are held by MassMutual and are subject to a lock-up period o f five years, which disallows the sale of preferred shares by MassMutual during the five-year period beginning on the original issue date of May 24, 2019. The number of common shares and common share equivalents issued are represented in the table below: As of in millions September 30, 2022 December 31, 2021 Common shares issued 566.1 566.1 Less: Treasury shares for which dividend and voting rights do not apply (111.3) (104.9) Common shares outstanding 454.8 4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9 Months Ended</t>
        </is>
      </c>
    </row>
    <row r="2">
      <c r="B2" s="2" t="inlineStr">
        <is>
          <t>Sep. 30, 2022</t>
        </is>
      </c>
    </row>
    <row r="3">
      <c r="A3" s="3" t="inlineStr">
        <is>
          <t>Equity [Abstract]</t>
        </is>
      </c>
      <c r="B3" s="4" t="inlineStr">
        <is>
          <t xml:space="preserve"> </t>
        </is>
      </c>
    </row>
    <row r="4">
      <c r="A4" s="4" t="inlineStr">
        <is>
          <t>OTHER COMPREHENSIVE INCOME/(LOSS)</t>
        </is>
      </c>
      <c r="B4" s="4" t="inlineStr">
        <is>
          <t>OTHER COMPREHENSIVE INCOME/(LOSS) The components of accumulated other comprehensive income/(loss) were as follows: For the three months ended September 30, 2022 $ in millions Foreign currency translation Employee benefit plans Equity method investments Available-for-sale investments Total Other comprehensive income/(loss), net of tax: Currency translation differences on investments in foreign subsidiaries (330.1) — — — (330.1) Other comprehensive income, net — 0.2 — — 0.2 Other comprehensive income/(loss), net of tax (330.1) 0.2 — — (329.9) Beginning balance (712.7) (89.1) — 0.7 (801.1) Other comprehensive income/(loss), net of tax (330.1) 0.2 — — (329.9) Ending balance (1,042.8) (88.9) — 0.7 (1,131.0) For the nine months ended September 30, 2022 $ in millions Foreign currency translation Employee benefit plans Equity method investments Available-for-sale investments Total Other comprehensive income/(loss), net of tax: Currency translation differences on investments in foreign subsidiaries (690.2) — — — (690.2) Other comprehensive income/(loss), net — 0.7 — — 0.7 Other comprehensive income/(loss), net of tax (690.2) 0.7 — — (689.5) Beginning balance (352.6) (89.6) — 0.7 (441.5) Other comprehensive income/(loss), net of tax (690.2) 0.7 — — (689.5) Ending balance (1,042.8) (88.9) — 0.7 (1,131.0) For the three months ended September 30, 2021 $ in millions Foreign currency translation Employee benefit plans Equity method investments Available-for-sale investments Total Other comprehensive income/(loss), net of tax: Currency translation differences on investments in foreign subsidiaries (108.7) — — — (108.7) Other comprehensive income, net — 1.2 — — 1.2 Other comprehensive income/(loss), net of tax (108.7) 1.2 — — (107.5) Beginning balance (243.6) (126.9) 0.1 0.6 (369.8) Other comprehensive income/(loss), net of tax (108.7) 1.2 — — (107.5) Ending balance (352.3) (125.7) 0.1 0.6 (477.3) For the nine months ended September 30, 2021 $ in millions Foreign currency translation Employee benefit plans Equity method investments Available-for-sale investments Total Other comprehensive income/(loss), net of tax: Currency translation differences on investments in foreign subsidiaries (73.0) — — — (73.0) Other comprehensive income, net — 0.3 — (0.1) 0.2 Other comprehensive income/(loss), net of tax (73.0) 0.3 — (0.1) (72.8) Beginning balance (279.3) (126.0) 0.1 0.7 (404.5) Other comprehensive income/(loss), net of tax (73.0) 0.3 — (0.1) (72.8) Ending balance (352.3) (125.7) 0.1 0.6 (477.3) Net Investment Hedge The company designated certain intercompany debt as a non-derivative net investment hedging instrument against foreign currency exposure related to its net investment in foreign operations. At September 30, 2022 and December 31, 2021, £130 million ($147.6 million and $176.1 million, respectively) of intercompany debt was designated as a net investment hedge. For the three and nine months ended September 30, 2022, the company recognized foreign currency gains of $12.8 million and $28.5 million (three and nine months ended September 30, 2021: gains of $3.6 million and losses of $4.3 million) resulting from the net investment hedge within currency translation differences on investments in foreign subsidiaries in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geographic disaggregation of revenue for the three and nine months ended September 30, 2022 and 2021 are presented below. There are no revenues attributed to the company’s country of domicile, Bermuda. For the three months ended September 30, $ in millions 2022 2021 Americas 1,125.1 1,329.8 Asia Pacific 63.2 81.5 EMEA (1) 257.4 338.7 Total operating revenues 1,445.7 1,750.0 For the nine months ended September 30, $ in millions 2022 2021 Americas 3,553.2 3,842.8 Asia Pacific 218.7 260.8 EMEA (1) 833.6 1027.5 Total operating revenues 4,605.5 5,131.1 __________ (1) Includes UK revenue of $124.3 million and $157.7 million for the three month periods ended September 30, 2022 and 2021 and $404.7 million and $486.0 million for the nine month periods ended September 30, 2022 and 2021. Money Market Fee Waivers The company is currently providing voluntary yield support waivers of its revenues on certain money market funds to ensure that they maintain a minimum level of daily net investment income. During the three and nine months ended September 30, 2022, yield support waivers resulted in a reduction of total gross operating revenues of $1.4 million and $33.7 million (three and nine months ended September 30, 2021: $40.8 million and $111.2 million). A significant portion of our money market AUM arises from the institutional distribution channel, where relationships with our distribution partners allow us to share the waiver impact. Gross waivers are partially offset by a reduction of payments to these intermediaries, which are included in third-party distribution, service and advisory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COMMON SHARE-BASED COMPENSATION</t>
        </is>
      </c>
      <c r="B4" s="4" t="inlineStr">
        <is>
          <t>COMMON SHARE-BASED COMPENSATION The company recognized total expenses of $83.1 million and $106.0 million related to equity-settled common share-based payment transactions in the nine months ended September 30, 2022 and 2021, respectively. Movements on common share awards during the periods ended September 30, are detailed below: For the nine months ended September 30, 2022 For the nine months ended September 30, 2021 millions of common shares, except fair values Time- Vested Performance- Vested Weighted Average Grant Date Fair Value ($) Time- Vested Performance- Vested Unvested at the beginning of period 13.5 1.9 18.88 18.1 1.6 Granted during the period 3.6 1.0 21.23 3.4 0.6 Forfeited during the period (0.3) (0.1) 19.33 (0.4) — Vested and distributed during the period (6.2) (0.4) 20.20 (7.3) (0.3) Unvested at the end of the period 10.6 2.4 19.02 13.8 1.9 The total fair value of common shares that vested during the nine months ended September 30, 2022 w as $131.7 million (nine months ended September 30, 2021: $182.9 million). The weighted average grant date fair value of the common share awards that were granted during the nine months ended September 30, 2022 wa s $21.23 ( nine months ended September 30, 2021: $22.61). At September 30, 2022, there was $168.6 million of total unrecognized compensation cost related to non-vested common share awards; that cost is expected to be recognized over a weighted average per iod of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RETIREMENT BENEFIT PLANS</t>
        </is>
      </c>
      <c r="B4" s="4" t="inlineStr">
        <is>
          <t>RETIREMENT BENEFIT PLANS    On June 28, 2022, the company entered into a pension buy-in agreement for the UK defined benefit pension plan with a third party insurer. The agreement does not relieve the company of the primary responsibility to fund the pension obligations. The company transferred plan assets of £88.8 million ($107.4 million) in exchange for an insurance asset, which was recorded at fair value. The transaction did not have a material impact on the company’s results of operations or financial condition for the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In 2020, the company initiated a strategic evaluation focusing on four key areas of our expense base: our organizational model, our real estate footprint, management of third-party spend and technology and operations efficiency. Restructuring expenses related to the strategic evaluation were $5.4 million and $32.4 million, respectively, for the three and nine months ended September 30, 2022 (three and nine months ended September 30, 2021: $17.9 million and $68.0 million, respectively). Restructuring expenses are recorded to transaction, integration and restructuring expenses on the Condensed Consolidated Statements of Income. The company will continue to incur restructuring expenses related to the strategic evaluation through the first quarter of 2023, primarily comprised of property, office and technology costs and general and administrative costs. These costs are not expected to be material. The following table shows a roll-forward of the restructuring liability as of September 30, 2022 and December 31, 2021 and the total restructuring charges for the periods then ended. The company recorded the liability to accrued compensation and benefits, and accounts payable and accrued liabilities on the Condensed Consolidated Balance Sheets. For the nine month period ended September 30, 2022 For the twelve month period ended December 31, 2021 Beginning balance 34.8 44.5 Accrued charges 7.2 78.0 Payments (38.4) (87.7) Ending balance 3.6 34.8 Non-cash charges (1) 72.6 47.4 Cumulative charges incurred 251.9 219.5 __________ (1) Non-cash charges include stock-based compensation, accelerated depreciation of certain assets and location strategy costs (including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is as follows: For the three months ended September 30, For the nine months ended September 30, In millions, except per common share data 2022 2021 2022 2021 Net income attributable to Invesco Ltd. 177.4 330.1 496.1 966.2 Invesco Ltd: Weighted average common shares outstanding - basic 457.0 463.3 457.7 462.6 Dilutive effect of non-participating common share-based awards 2.5 2.7 2.3 3.0 Weighted average common shares outstanding - diluted 459.5 466.0 460.0 465.6 Earnings per common share: -basic $0.39 $0.71 $1.08 $2.09 -diluted $0.39 $0.71 $1.08 $2.08 See Note 8, “Common Share-Based Compensation,” for a summary of common share awards outstanding under the company’s common share-based payment programs. These programs could result in the issuance of common shares that would affect the measurement of basic and diluted earning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23.6</v>
      </c>
      <c r="C3" s="6" t="n">
        <v>1896.4</v>
      </c>
    </row>
    <row r="4">
      <c r="A4" s="4" t="inlineStr">
        <is>
          <t>Accounts receivable</t>
        </is>
      </c>
      <c r="B4" s="7" t="n">
        <v>701.2</v>
      </c>
      <c r="C4" s="5" t="n">
        <v>785</v>
      </c>
    </row>
    <row r="5">
      <c r="A5" s="4" t="inlineStr">
        <is>
          <t>Investments</t>
        </is>
      </c>
      <c r="B5" s="7" t="n">
        <v>906.7</v>
      </c>
      <c r="C5" s="7" t="n">
        <v>926.3</v>
      </c>
    </row>
    <row r="6">
      <c r="A6" s="4" t="inlineStr">
        <is>
          <t>Cash and cash equivalents of CIP</t>
        </is>
      </c>
      <c r="B6" s="7" t="n">
        <v>202.4</v>
      </c>
      <c r="C6" s="7" t="n">
        <v>250.7</v>
      </c>
    </row>
    <row r="7">
      <c r="A7" s="4" t="inlineStr">
        <is>
          <t>Accounts receivable and other assets of CIP</t>
        </is>
      </c>
      <c r="B7" s="7" t="n">
        <v>178.6</v>
      </c>
      <c r="C7" s="7" t="n">
        <v>532.6</v>
      </c>
    </row>
    <row r="8">
      <c r="A8" s="4" t="inlineStr">
        <is>
          <t>Investments of CIP</t>
        </is>
      </c>
      <c r="B8" s="7" t="n">
        <v>8497.1</v>
      </c>
      <c r="C8" s="7" t="n">
        <v>9042.5</v>
      </c>
    </row>
    <row r="9">
      <c r="A9" s="4" t="inlineStr">
        <is>
          <t>Assets held for policyholders</t>
        </is>
      </c>
      <c r="B9" s="7" t="n">
        <v>754.3</v>
      </c>
      <c r="C9" s="7" t="n">
        <v>1893.6</v>
      </c>
    </row>
    <row r="10">
      <c r="A10" s="4" t="inlineStr">
        <is>
          <t>Other assets</t>
        </is>
      </c>
      <c r="B10" s="7" t="n">
        <v>952.2</v>
      </c>
      <c r="C10" s="7" t="n">
        <v>729.9</v>
      </c>
    </row>
    <row r="11">
      <c r="A11" s="4" t="inlineStr">
        <is>
          <t>Property, equipment and software, net</t>
        </is>
      </c>
      <c r="B11" s="5" t="n">
        <v>504</v>
      </c>
      <c r="C11" s="7" t="n">
        <v>518.1</v>
      </c>
    </row>
    <row r="12">
      <c r="A12" s="4" t="inlineStr">
        <is>
          <t>Intangible assets, net</t>
        </is>
      </c>
      <c r="B12" s="7" t="n">
        <v>7145.5</v>
      </c>
      <c r="C12" s="5" t="n">
        <v>7228</v>
      </c>
    </row>
    <row r="13">
      <c r="A13" s="4" t="inlineStr">
        <is>
          <t>Goodwill</t>
        </is>
      </c>
      <c r="B13" s="7" t="n">
        <v>8406.299999999999</v>
      </c>
      <c r="C13" s="7" t="n">
        <v>8882.5</v>
      </c>
    </row>
    <row r="14">
      <c r="A14" s="4" t="inlineStr">
        <is>
          <t>Total assets</t>
        </is>
      </c>
      <c r="B14" s="7" t="n">
        <v>29271.9</v>
      </c>
      <c r="C14" s="7" t="n">
        <v>32685.6</v>
      </c>
    </row>
    <row r="15">
      <c r="A15" s="3" t="inlineStr">
        <is>
          <t>LIABILITIES</t>
        </is>
      </c>
      <c r="B15" s="4" t="inlineStr">
        <is>
          <t xml:space="preserve"> </t>
        </is>
      </c>
      <c r="C15" s="4" t="inlineStr">
        <is>
          <t xml:space="preserve"> </t>
        </is>
      </c>
    </row>
    <row r="16">
      <c r="A16" s="4" t="inlineStr">
        <is>
          <t>Accrued compensation and benefits</t>
        </is>
      </c>
      <c r="B16" s="7" t="n">
        <v>680.4</v>
      </c>
      <c r="C16" s="7" t="n">
        <v>1062.3</v>
      </c>
    </row>
    <row r="17">
      <c r="A17" s="4" t="inlineStr">
        <is>
          <t>Accounts payable and accrued expenses</t>
        </is>
      </c>
      <c r="B17" s="7" t="n">
        <v>1332.4</v>
      </c>
      <c r="C17" s="7" t="n">
        <v>1157.1</v>
      </c>
    </row>
    <row r="18">
      <c r="A18" s="4" t="inlineStr">
        <is>
          <t>Debt of CIP</t>
        </is>
      </c>
      <c r="B18" s="7" t="n">
        <v>6548.7</v>
      </c>
      <c r="C18" s="7" t="n">
        <v>7336.1</v>
      </c>
    </row>
    <row r="19">
      <c r="A19" s="4" t="inlineStr">
        <is>
          <t>Other liabilities of CIP</t>
        </is>
      </c>
      <c r="B19" s="7" t="n">
        <v>286.7</v>
      </c>
      <c r="C19" s="7" t="n">
        <v>846.3</v>
      </c>
    </row>
    <row r="20">
      <c r="A20" s="4" t="inlineStr">
        <is>
          <t>Policyholder payables</t>
        </is>
      </c>
      <c r="B20" s="7" t="n">
        <v>754.3</v>
      </c>
      <c r="C20" s="7" t="n">
        <v>1893.6</v>
      </c>
    </row>
    <row r="21">
      <c r="A21" s="4" t="inlineStr">
        <is>
          <t>Debt</t>
        </is>
      </c>
      <c r="B21" s="7" t="n">
        <v>1487.1</v>
      </c>
      <c r="C21" s="7" t="n">
        <v>2085.1</v>
      </c>
    </row>
    <row r="22">
      <c r="A22" s="4" t="inlineStr">
        <is>
          <t>Deferred tax liabilities, net</t>
        </is>
      </c>
      <c r="B22" s="7" t="n">
        <v>1678.8</v>
      </c>
      <c r="C22" s="7" t="n">
        <v>1626.3</v>
      </c>
    </row>
    <row r="23">
      <c r="A23" s="4" t="inlineStr">
        <is>
          <t>Total liabilities</t>
        </is>
      </c>
      <c r="B23" s="7" t="n">
        <v>12768.4</v>
      </c>
      <c r="C23" s="7" t="n">
        <v>16006.8</v>
      </c>
    </row>
    <row r="24">
      <c r="A24" s="4" t="inlineStr">
        <is>
          <t>Commitments and contingencies (See Note 12)</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s in consolidated entities</t>
        </is>
      </c>
      <c r="B26" s="7" t="n">
        <v>990.4</v>
      </c>
      <c r="C26" s="7" t="n">
        <v>510.8</v>
      </c>
    </row>
    <row r="27">
      <c r="A27" s="3" t="inlineStr">
        <is>
          <t>Equity attributable to Invesco Ltd.:</t>
        </is>
      </c>
      <c r="B27" s="4" t="inlineStr">
        <is>
          <t xml:space="preserve"> </t>
        </is>
      </c>
      <c r="C27" s="4" t="inlineStr">
        <is>
          <t xml:space="preserve"> </t>
        </is>
      </c>
    </row>
    <row r="28">
      <c r="A28" s="4" t="inlineStr">
        <is>
          <t>Preferred shares ($0.20 par value; $1,000 liquidation preference; 4.0 million authorized, issued and outstanding as of September 30, 2022 and December 31, 2021)</t>
        </is>
      </c>
      <c r="B28" s="7" t="n">
        <v>4010.5</v>
      </c>
      <c r="C28" s="7" t="n">
        <v>4010.5</v>
      </c>
    </row>
    <row r="29">
      <c r="A29" s="4" t="inlineStr">
        <is>
          <t>Common shares ($0.20 par value; 1,050.0 million authorized; 566.1 million shares issued as of September 30, 2022 and December 31, 2021)</t>
        </is>
      </c>
      <c r="B29" s="7" t="n">
        <v>113.2</v>
      </c>
      <c r="C29" s="7" t="n">
        <v>113.2</v>
      </c>
    </row>
    <row r="30">
      <c r="A30" s="4" t="inlineStr">
        <is>
          <t>Additional paid-in-capital</t>
        </is>
      </c>
      <c r="B30" s="5" t="n">
        <v>7547</v>
      </c>
      <c r="C30" s="5" t="n">
        <v>7688</v>
      </c>
    </row>
    <row r="31">
      <c r="A31" s="4" t="inlineStr">
        <is>
          <t>Treasury shares</t>
        </is>
      </c>
      <c r="B31" s="7" t="n">
        <v>-3052.2</v>
      </c>
      <c r="C31" s="7" t="n">
        <v>-3043.6</v>
      </c>
    </row>
    <row r="32">
      <c r="A32" s="4" t="inlineStr">
        <is>
          <t>Retained earnings</t>
        </is>
      </c>
      <c r="B32" s="7" t="n">
        <v>7416.2</v>
      </c>
      <c r="C32" s="7" t="n">
        <v>7169.2</v>
      </c>
    </row>
    <row r="33">
      <c r="A33" s="4" t="inlineStr">
        <is>
          <t>Accumulated other comprehensive income/(loss), net of tax</t>
        </is>
      </c>
      <c r="B33" s="5" t="n">
        <v>-1131</v>
      </c>
      <c r="C33" s="7" t="n">
        <v>-441.5</v>
      </c>
    </row>
    <row r="34">
      <c r="A34" s="4" t="inlineStr">
        <is>
          <t>Total equity attributable to Invesco Ltd.</t>
        </is>
      </c>
      <c r="B34" s="7" t="n">
        <v>14903.7</v>
      </c>
      <c r="C34" s="7" t="n">
        <v>15495.8</v>
      </c>
    </row>
    <row r="35">
      <c r="A35" s="4" t="inlineStr">
        <is>
          <t>Equity attributable to nonredeemable noncontrolling interests in consolidated entities</t>
        </is>
      </c>
      <c r="B35" s="7" t="n">
        <v>609.4</v>
      </c>
      <c r="C35" s="7" t="n">
        <v>672.2</v>
      </c>
    </row>
    <row r="36">
      <c r="A36" s="4" t="inlineStr">
        <is>
          <t>Total permanent equity</t>
        </is>
      </c>
      <c r="B36" s="7" t="n">
        <v>15513.1</v>
      </c>
      <c r="C36" s="5" t="n">
        <v>16168</v>
      </c>
    </row>
    <row r="37">
      <c r="A37" s="4" t="inlineStr">
        <is>
          <t>Total liabilities, temporary and permanent equity</t>
        </is>
      </c>
      <c r="B37" s="6" t="n">
        <v>29271.9</v>
      </c>
      <c r="C37" s="6" t="n">
        <v>326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The company has committed to co-invest in certain investment products, which may be called in future periods. At September 30, 2022, the company’s undrawn co-invest capital commitments were $346.5 million (December 31, 2021: $488.8 million). Certain of our managed investment products have entered into revolving credit facilities with financial institutions. Pursuant to these arrangements, the company provided equity commitments and guarantees to certain of these investment products that are temporary in nature. The revolving credit facilities look first to the respective investment products for repayment and servicing. The company’s equity commitment or guarantee would only be called in the event a particular investment product is unable to meet its obligation. The company believes the likelihood of being required to fund its equity commitments or guarantees under these arrangements to be remote. To date, the company has not been required to fund any equity commitments under these arrangements. The maximum amount of future payments under the commitments is $270.1 million and under the guarantees is $30 million. The fair value of the guarantee liability is not significant to the consolidated financial statements. The company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September 30, 2022 to provide for any such losses that may arise from matters for which the company could reasonably estimate an amount and are deemed probable. Management is of the opinion that the ultimate resolution of such claims will not materially affect the company’s business, financial position, results of operation or liquidity.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CIP)</t>
        </is>
      </c>
      <c r="B1" s="2" t="inlineStr">
        <is>
          <t>9 Months Ended</t>
        </is>
      </c>
    </row>
    <row r="2">
      <c r="B2" s="2" t="inlineStr">
        <is>
          <t>Sep. 30, 2022</t>
        </is>
      </c>
    </row>
    <row r="3">
      <c r="A3" s="3" t="inlineStr">
        <is>
          <t>Consolidated Investment Products [Abstract]</t>
        </is>
      </c>
      <c r="B3" s="4" t="inlineStr">
        <is>
          <t xml:space="preserve"> </t>
        </is>
      </c>
    </row>
    <row r="4">
      <c r="A4" s="4" t="inlineStr">
        <is>
          <t>CONSOLIDATED INVESTMENT PRODUCTS (CIP)</t>
        </is>
      </c>
      <c r="B4" s="4" t="inlineStr">
        <is>
          <t>CONSOLIDATED INVESTMENT PRODUCTS (CIP) The balances related to CIP are identified on the Consolidated Balance Sheets. At September 30, 2022, the company’s net interests in CIP were $443.6 million (December 31, 2021: $461.2 million). The consolidation of investment products had no impact on net income attributable to the company during the three and nine months ended September 30, 2022 and 2021. Non-consolidated VIEs At September 30, 2022, the company’s carrying value and maximum risk of loss with respect to variable interest entities (VIEs) in which the company holds a variable interest, but is not the primary beneficiary was $132.5 million (December 31, 2021: $134.1 million). Changes to consolidation of VIEs/VOEs During the nine months ended September 30, 2022, the company invested in and consolidated five new VIEs and one new voting rights entity (VOE) (September 30, 2021: the company invested in and consolidated nine new VIEs and three new VOEs). Additionally, during the nine months ended September 30, 2022, the company determined it was no longer the primary beneficiary of three VIEs and four VOEs (September 30, 2021: the company determined that it was no longer the primary beneficiary of five VIEs and four VOEs). The tables below illustrate the net impact of these consolidation changes to our condensed consolidated summary balance sheets. For the nine months ended September 30, 2022 For the nine months ended September 30, 2021 $ in millions VIEs VOEs VIEs VOEs Net increase (decrease) in assets of CIP 178.4 (22.2) 244.8 104.6 Net increase (decrease) in liabilities of CIP 3.3 — 67.1 1.0 The following tables present the fair value hierarchy levels of certain CIP balances which are measured at fair value as of September 30, 2022 and December 31, 2021: As of September 30, 2022 $ in millions Fair Value Measurements Quoted Prices in Active Markets for Identical Assets (Level 1) Significant Other Observable Inputs (Level 2) Significant Unobservable Inputs Investments Measured at NAV as a practical expedient Assets: Bank loans 6,251.4 — 6,029.8 221.6 — Bonds 750.0 40.5 709.5 — — Equity securities 271.9 132.0 40.3 99.6 — Equity and fixed income mutual funds 208.8 4.3 204.5 — — Investments in other private equity funds 452.7 — — 7.6 445.1 Real estate investments 562.3 — — — 562.3 Total assets at fair value 8,497.1 176.8 6,984.1 328.8 1,007.4 As of December 31, 2021 $ in millions Fair Value Measurements Quoted Prices in Active Markets for Identical Assets (Level 1) Significant Other Observable Inputs (Level 2) Significant Unobservable Inputs Investments Measured at NAV as a practical expedient Assets: Bank loans 7,132.4 — 6,993.6 138.8 — Bonds 714.9 22.3 692.4 0.2 — Equity securities 219.1 103.9 29.7 85.5 — Equity and fixed income mutual funds 243.2 20.1 223.1 — — Investments in other private equity funds 454.9 — — 8.1 446.8 Real estate investments 278.0 — — — 278.0 Total assets at fair value 9,042.5 146.3 7,938.8 232.6 724.8 See the company’s most recently filed Form 10-K for additional disclosures on valuation methodology and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MassMutual has an approximate 17.9%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Related parties include those defined in the company’s proxy statement. Affiliated operating revenue, which includes investment management fees, service and distribution fees, performance fees and other revenue on the Condensed Consolidated Statements of Income is $1,321.3 million and $4,201.8 million for the three and nine months ended September 30, 2022 ($1,604.6 million and $4,696.7 million three and nine months ended September 30, 2021). Due from affiliates, which is included within accounts receivable and other assets on the Condensed Consolidated Balance Sheets is $716.5 million and $681.4 million at September 30, 2022 and December 31, 2021 respectively, primarily comprised of receivables from affiliated Invesco funds, accrued income and other receivable balances from affiliates. Due to affiliates, which is included within accounts payable and accrued compensation on the Condensed Consolidated Balance Sheets is $131.2 million and $146.5 million at September 30, 2022 and December 31, 2021 , respectively, primarily comprised of payables to unconsolidated affiliated Invesco funds and other payables to related parties, including current and former company executive employees and directors. Refer to Note 2, "Fair Value of Assets and Liabilities" and Note 3, "Investments" for more information on balances invested in Invesco affiliated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5, 2022, the company announced a third quarter 2022 dividend of $0.1875 per common share, payable on December 2, 2022, to common shareholders of record at the close of business on November 11, 2022 with an ex-dividend date of November 9, 2022 On October 25, 2022, the company declared a preferred dividend of $14.75 per share representing the period from September1, 2022 through November 30, 2022. The preferred dividend is payable on December 1, 2022 to preferred shareholders of record at the close of business on November 1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and Consolidation</t>
        </is>
      </c>
      <c r="B4" s="4" t="inlineStr">
        <is>
          <t>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Certain reclassifications have been made to prior period amounts to conform to the current period presentation.</t>
        </is>
      </c>
    </row>
    <row r="5">
      <c r="A5" s="4" t="inlineStr">
        <is>
          <t>Accounting Pronouncements Recently Adopted and Pending Accounting Pronouncements</t>
        </is>
      </c>
      <c r="B5" s="4" t="inlineStr">
        <is>
          <t>Accounting Pronouncements Recently Adopted None. Pending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The fair value of financial instruments are presented in the below summary table. The fair value of financial instruments held by CIP is presented in Note 13, "Consolidated Investment Products". See the company’s most recently filed Form 10-K for additional disclosures on valuation methodology and fair value. September 30, 2022 December 31, 2021 $ in millions Fair Value Fair Value Cash and cash equivalents 1,023.6 1,896.4 Equity investments 273.9 337.9 Foreign time deposits (1) 21.7 30.4 Assets held for policyholders 754.3 1,893.6 Policyholder payables (1) (754.3) (1,893.6) Total return swaps related to deferred compensation plans (26.6) 1.6 ____________ (1) These financial instruments are not measured at fair value. See the most recently filed Form 10-K for additional information about the carrying and fair values of these financial instruments. Foreign time deposits are measured at cost plus accrued interest, which approximates fair value. Policyholder payables are indexed to the value of the assets held for policyholders.</t>
        </is>
      </c>
    </row>
    <row r="5">
      <c r="A5" s="4" t="inlineStr">
        <is>
          <t>Tri-Level Hierarchy, Carrying Value</t>
        </is>
      </c>
      <c r="B5" s="4" t="inlineStr">
        <is>
          <t>The following table presents, by hierarchy levels, the carrying value of the company’s assets and liabilities, including major security type for equity and debt securities, which are measured at fair value on the company’s Condensed Consolidated Balance Sheets as of September 30, 2022 and December 31, 2021, respectively: As of September 30, 2022 $ in millions Fair Value Measurements Quoted Prices in Active Markets for Identical Assets Significant Other Observable Inputs Significant Unobservable Inputs Assets: Cash equivalents: Money market funds (1) 579.0 579.0 — — Investments (2) : Equity investments: Seed money 105.5 105.5 — — Investments related to deferred compensation plans 167.4 167.4 — — Other equity securities 1.0 1.0 — — Assets held for policyholders (3) 754.3 754.3 — — Total 1,607.2 1,607.2 — — Liabilities: Total return swaps related to deferred compensation plans (26.6) — (26.6) — Total (26.6) — (26.6) — As of December 31, 2021 $ in millions Fair Value Measurements Quoted Prices in Active Markets for Identical Assets Significant Other Observable Inputs Significant Unobservable Inputs Assets: Cash equivalents: Money market funds (1) 1,270.0 1,270.0 — — Investments (2) : Equity investments: Seed money 109.4 109.4 — — Investments related to deferred compensation plans 226.6 226.6 — — Other equity securities 1.9 1.9 — — Assets held for policyholders (3) 1,893.6 1,893.6 — — Total return swaps related to deferred compensation plans 1.6 — 1.6 — Total 3,503.1 3,501.5 1.6 — Liabilities: Contingent consideration liability (1.3) — — (1.3) Total (1.3) — — (1.3) ____________ (1) The balance primarily represents cash held in affiliated money market funds. (2) Foreign time deposits of $21.7 million (December 31, 2021: $30.4 million) are excluded from this table. Equity method and other investments of $605.6 million and $5.5 million, respectively, are also excluded from this table (December 31, 2021: $550.1 million and $7.9 million, respectively). These investments are not measured at fair value, in accordance with applicable accounting standards. (3) The majority of a ssets held for policyholders are held in affiliat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Marketable Securities</t>
        </is>
      </c>
      <c r="B4" s="4" t="inlineStr">
        <is>
          <t>The disclosures below include details of the company’s investments. Investments held by CIP are detailed in Note 13, "Consolidated Investment Products". $ in millions September 30, 2022 December 31, 2021 Equity investments: Seed money 105.5 109.4 Investments related to deferred compensation plans 167.4 226.6 Other equity securities 1.0 1.9 Equity method investments 605.6 550.1 Foreign time deposits 21.7 30.4 Other 5.5 7.9 Total investments (1) 906.7 926.3 ____________ (1) The majority of the company’s investment balances relate to balances held in affiliated funds and equity method inve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disclosures below include details of the company’s debt. Debt of CIP is detailed in Note 13, "Consolidated Investment Products". September 30, 2022 December 31, 2021 $ in millions Carrying Value (3) Fair Value Carrying Value (3) Fair Value $1.5 billion floating rate credit facility expiring April 26, 2026 — — — — Unsecured Senior Notes (1) : $600 million 3.125% - due November 30, 2022 (2) — — 599.4 613.8 $600 million 4.000% - due January 30, 2024 598.6 591.9 597.8 633.7 $500 million 3.750% - due January 15, 2026 497.8 480.4 497.3 541.2 $400 million 5.375% - due November 30, 2043 390.7 359.7 390.6 536.8 Debt 1,487.1 1,432.0 2,085.1 2,325.5 ____________ (1) The company’s senior note indentures contain certain restrictions on mergers or consolidations. Beyond these items, there are no other restrictive covenants in the indentures. (2) On May 6, 2022, Invesco Finance PLC, an indirect subsidiary of Invesco Ltd., completed redemption of the $600 million Senior Notes due on November 30, 2022. (3) The difference between the principal amounts and the carrying values of the senior notes reflects the unamortized debt issuance costs an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9 Months Ended</t>
        </is>
      </c>
    </row>
    <row r="2">
      <c r="B2" s="2" t="inlineStr">
        <is>
          <t>Sep. 30, 2022</t>
        </is>
      </c>
    </row>
    <row r="3">
      <c r="A3" s="3" t="inlineStr">
        <is>
          <t>Equity [Abstract]</t>
        </is>
      </c>
      <c r="B3" s="4" t="inlineStr">
        <is>
          <t xml:space="preserve"> </t>
        </is>
      </c>
    </row>
    <row r="4">
      <c r="A4" s="4" t="inlineStr">
        <is>
          <t>Movements in Shares Issued and Outstanding</t>
        </is>
      </c>
      <c r="B4" s="4" t="inlineStr">
        <is>
          <t xml:space="preserve">The number of preferred shares issued and outstanding is represented in the table below: As of in millions September 30, 2022 December 31, 2021 Preferred shares issued (1) 4.0 4.0 Preferred shares outstanding (1) 4.0 4.0 __________ (1) Preferred shares are held by MassMutual and are subject to a lock-up period o f five years, which disallows the sale of preferred shares by MassMutual during the five-year period beginning on the original issue date of May 24, 2019. The number of common shares and common share equivalents issued are represented in the table below: As of in millions September 30, 2022 December 31, 2021 Common shares issued 566.1 566.1 Less: Treasury shares for which dividend and voting rights do not apply (111.3) (104.9) Common shares outstanding 454.8 4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LOSS)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Loss)</t>
        </is>
      </c>
      <c r="B4" s="4" t="inlineStr">
        <is>
          <t>The components of accumulated other comprehensive income/(loss) were as follows: For the three months ended September 30, 2022 $ in millions Foreign currency translation Employee benefit plans Equity method investments Available-for-sale investments Total Other comprehensive income/(loss), net of tax: Currency translation differences on investments in foreign subsidiaries (330.1) — — — (330.1) Other comprehensive income, net — 0.2 — — 0.2 Other comprehensive income/(loss), net of tax (330.1) 0.2 — — (329.9) Beginning balance (712.7) (89.1) — 0.7 (801.1) Other comprehensive income/(loss), net of tax (330.1) 0.2 — — (329.9) Ending balance (1,042.8) (88.9) — 0.7 (1,131.0) For the nine months ended September 30, 2022 $ in millions Foreign currency translation Employee benefit plans Equity method investments Available-for-sale investments Total Other comprehensive income/(loss), net of tax: Currency translation differences on investments in foreign subsidiaries (690.2) — — — (690.2) Other comprehensive income/(loss), net — 0.7 — — 0.7 Other comprehensive income/(loss), net of tax (690.2) 0.7 — — (689.5) Beginning balance (352.6) (89.6) — 0.7 (441.5) Other comprehensive income/(loss), net of tax (690.2) 0.7 — — (689.5) Ending balance (1,042.8) (88.9) — 0.7 (1,131.0) For the three months ended September 30, 2021 $ in millions Foreign currency translation Employee benefit plans Equity method investments Available-for-sale investments Total Other comprehensive income/(loss), net of tax: Currency translation differences on investments in foreign subsidiaries (108.7) — — — (108.7) Other comprehensive income, net — 1.2 — — 1.2 Other comprehensive income/(loss), net of tax (108.7) 1.2 — — (107.5) Beginning balance (243.6) (126.9) 0.1 0.6 (369.8) Other comprehensive income/(loss), net of tax (108.7) 1.2 — — (107.5) Ending balance (352.3) (125.7) 0.1 0.6 (477.3) For the nine months ended September 30, 2021 $ in millions Foreign currency translation Employee benefit plans Equity method investments Available-for-sale investments Total Other comprehensive income/(loss), net of tax: Currency translation differences on investments in foreign subsidiaries (73.0) — — — (73.0) Other comprehensive income, net — 0.3 — (0.1) 0.2 Other comprehensive income/(loss), net of tax (73.0) 0.3 — (0.1) (72.8) Beginning balance (279.3) (126.0) 0.1 0.7 (404.5) Other comprehensive income/(loss), net of tax (73.0) 0.3 — (0.1) (72.8) Ending balance (352.3) (125.7) 0.1 0.6 (4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2</v>
      </c>
      <c r="C3" s="8" t="n">
        <v>0.2</v>
      </c>
    </row>
    <row r="4">
      <c r="A4" s="4" t="inlineStr">
        <is>
          <t>Liquidation preference per share (usd per share)</t>
        </is>
      </c>
      <c r="B4" s="9" t="n">
        <v>1000</v>
      </c>
      <c r="C4" s="9" t="n">
        <v>1000</v>
      </c>
    </row>
    <row r="5">
      <c r="A5" s="4" t="inlineStr">
        <is>
          <t>Preferred stock authorized (shares)</t>
        </is>
      </c>
      <c r="B5" s="5" t="n">
        <v>4000000</v>
      </c>
      <c r="C5" s="5" t="n">
        <v>4000000</v>
      </c>
    </row>
    <row r="6">
      <c r="A6" s="4" t="inlineStr">
        <is>
          <t>Preferred shares issued (shares)</t>
        </is>
      </c>
      <c r="B6" s="5" t="n">
        <v>4000000</v>
      </c>
      <c r="C6" s="5" t="n">
        <v>4000000</v>
      </c>
    </row>
    <row r="7">
      <c r="A7" s="4" t="inlineStr">
        <is>
          <t>Preferred shares outstanding (shares)</t>
        </is>
      </c>
      <c r="B7" s="5" t="n">
        <v>4000000</v>
      </c>
      <c r="C7" s="5" t="n">
        <v>4000000</v>
      </c>
    </row>
    <row r="8">
      <c r="A8" s="4" t="inlineStr">
        <is>
          <t>Common stock par value (in usd per share)</t>
        </is>
      </c>
      <c r="B8" s="8" t="n">
        <v>0.2</v>
      </c>
      <c r="C8" s="8" t="n">
        <v>0.2</v>
      </c>
    </row>
    <row r="9">
      <c r="A9" s="4" t="inlineStr">
        <is>
          <t>Common stock authorized (shares)</t>
        </is>
      </c>
      <c r="B9" s="5" t="n">
        <v>1050000000</v>
      </c>
      <c r="C9" s="5" t="n">
        <v>1050000000</v>
      </c>
    </row>
    <row r="10">
      <c r="A10" s="4" t="inlineStr">
        <is>
          <t>Common stock issued (shares)</t>
        </is>
      </c>
      <c r="B10" s="5" t="n">
        <v>566100000</v>
      </c>
      <c r="C10" s="5" t="n">
        <v>56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Geographic Disaggregation of Revenue</t>
        </is>
      </c>
      <c r="B4" s="4" t="inlineStr">
        <is>
          <t>The geographic disaggregation of revenue for the three and nine months ended September 30, 2022 and 2021 are presented below. There are no revenues attributed to the company’s country of domicile, Bermuda. For the three months ended September 30, $ in millions 2022 2021 Americas 1,125.1 1,329.8 Asia Pacific 63.2 81.5 EMEA (1) 257.4 338.7 Total operating revenues 1,445.7 1,750.0 For the nine months ended September 30, $ in millions 2022 2021 Americas 3,553.2 3,842.8 Asia Pacific 218.7 260.8 EMEA (1) 833.6 1027.5 Total operating revenues 4,605.5 5,131.1 __________ (1) Includes UK revenue of $124.3 million and $157.7 million for the three month periods ended September 30, 2022 and 2021 and $404.7 million and $486.0 million for the nine month periods ended September 30,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Movements of Share Awards</t>
        </is>
      </c>
      <c r="B4" s="4" t="inlineStr">
        <is>
          <t xml:space="preserve">Movements on common share awards during the periods ended September 30, are detailed below: For the nine months ended September 30, 2022 For the nine months ended September 30, 2021 millions of common shares, except fair values Time- Vested Performance- Vested Weighted Average Grant Date Fair Value ($) Time- Vested Performance- Vested Unvested at the beginning of period 13.5 1.9 18.88 18.1 1.6 Granted during the period 3.6 1.0 21.23 3.4 0.6 Forfeited during the period (0.3) (0.1) 19.33 (0.4) — Vested and distributed during the period (6.2) (0.4) 20.20 (7.3) (0.3) Unvested at the end of the period 10.6 2.4 19.02 13.8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ollforward of Restructuring Liability</t>
        </is>
      </c>
      <c r="B4" s="4" t="inlineStr">
        <is>
          <t>The following table shows a roll-forward of the restructuring liability as of September 30, 2022 and December 31, 2021 and the total restructuring charges for the periods then ended. The company recorded the liability to accrued compensation and benefits, and accounts payable and accrued liabilities on the Condensed Consolidated Balance Sheets. For the nine month period ended September 30, 2022 For the twelve month period ended December 31, 2021 Beginning balance 34.8 44.5 Accrued charges 7.2 78.0 Payments (38.4) (87.7) Ending balance 3.6 34.8 Non-cash charges (1) 72.6 47.4 Cumulative charges incurred 251.9 219.5 __________ (1) Non-cash charges include stock-based compensation, accelerated depreciation of certain assets and location strategy costs (including impair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Earnings Per Share</t>
        </is>
      </c>
      <c r="B4" s="4" t="inlineStr">
        <is>
          <t xml:space="preserve">The calculation of earnings per common share is as follows: For the three months ended September 30, For the nine months ended September 30, In millions, except per common share data 2022 2021 2022 2021 Net income attributable to Invesco Ltd. 177.4 330.1 496.1 966.2 Invesco Ltd: Weighted average common shares outstanding - basic 457.0 463.3 457.7 462.6 Dilutive effect of non-participating common share-based awards 2.5 2.7 2.3 3.0 Weighted average common shares outstanding - diluted 459.5 466.0 460.0 465.6 Earnings per common share: -basic $0.39 $0.71 $1.08 $2.09 -diluted $0.39 $0.71 $1.08 $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CIP) (Tables)</t>
        </is>
      </c>
      <c r="B1" s="2" t="inlineStr">
        <is>
          <t>9 Months Ended</t>
        </is>
      </c>
    </row>
    <row r="2">
      <c r="B2" s="2" t="inlineStr">
        <is>
          <t>Sep. 30, 2022</t>
        </is>
      </c>
    </row>
    <row r="3">
      <c r="A3" s="3" t="inlineStr">
        <is>
          <t>Consolidated Investment Products [Abstract]</t>
        </is>
      </c>
      <c r="B3" s="4" t="inlineStr">
        <is>
          <t xml:space="preserve"> </t>
        </is>
      </c>
    </row>
    <row r="4">
      <c r="A4" s="4" t="inlineStr">
        <is>
          <t>Change to Consolidated Summary Balance Sheets</t>
        </is>
      </c>
      <c r="B4" s="4" t="inlineStr">
        <is>
          <t xml:space="preserve">The tables below illustrate the net impact of these consolidation changes to our condensed consolidated summary balance sheets. For the nine months ended September 30, 2022 For the nine months ended September 30, 2021 $ in millions VIEs VOEs VIEs VOEs Net increase (decrease) in assets of CIP 178.4 (22.2) 244.8 104.6 Net increase (decrease) in liabilities of CIP 3.3 — 67.1 1.0 </t>
        </is>
      </c>
    </row>
    <row r="5">
      <c r="A5" s="4" t="inlineStr">
        <is>
          <t>Fair Value Hierarchy Levels of Investments Held and Notes Issued by Consolidated Investment Products</t>
        </is>
      </c>
      <c r="B5" s="4" t="inlineStr">
        <is>
          <t xml:space="preserve">The following tables present the fair value hierarchy levels of certain CIP balances which are measured at fair value as of September 30, 2022 and December 31, 2021: As of September 30, 2022 $ in millions Fair Value Measurements Quoted Prices in Active Markets for Identical Assets (Level 1) Significant Other Observable Inputs (Level 2) Significant Unobservable Inputs Investments Measured at NAV as a practical expedient Assets: Bank loans 6,251.4 — 6,029.8 221.6 — Bonds 750.0 40.5 709.5 — — Equity securities 271.9 132.0 40.3 99.6 — Equity and fixed income mutual funds 208.8 4.3 204.5 — — Investments in other private equity funds 452.7 — — 7.6 445.1 Real estate investments 562.3 — — — 562.3 Total assets at fair value 8,497.1 176.8 6,984.1 328.8 1,007.4 As of December 31, 2021 $ in millions Fair Value Measurements Quoted Prices in Active Markets for Identical Assets (Level 1) Significant Other Observable Inputs (Level 2) Significant Unobservable Inputs Investments Measured at NAV as a practical expedient Assets: Bank loans 7,132.4 — 6,993.6 138.8 — Bonds 714.9 22.3 692.4 0.2 — Equity securities 219.1 103.9 29.7 85.5 — Equity and fixed income mutual funds 243.2 20.1 223.1 — — Investments in other private equity funds 454.9 — — 8.1 446.8 Real estate investments 278.0 — — — 278.0 Total assets at fair value 9,042.5 146.3 7,938.8 232.6 7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Held by Consolidated Investments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023.6</v>
      </c>
      <c r="C3" s="6" t="n">
        <v>1896.4</v>
      </c>
    </row>
    <row r="4">
      <c r="A4" s="4" t="inlineStr">
        <is>
          <t>Foreign time deposits</t>
        </is>
      </c>
      <c r="B4" s="7" t="n">
        <v>21.7</v>
      </c>
      <c r="C4" s="7" t="n">
        <v>30.4</v>
      </c>
    </row>
    <row r="5">
      <c r="A5" s="4" t="inlineStr">
        <is>
          <t>Assets held for policyholders</t>
        </is>
      </c>
      <c r="B5" s="7" t="n">
        <v>754.3</v>
      </c>
      <c r="C5" s="7" t="n">
        <v>1893.6</v>
      </c>
    </row>
    <row r="6">
      <c r="A6" s="4" t="inlineStr">
        <is>
          <t>Policyholder payables</t>
        </is>
      </c>
      <c r="B6" s="7" t="n">
        <v>-754.3</v>
      </c>
      <c r="C6" s="7" t="n">
        <v>-1893.6</v>
      </c>
    </row>
    <row r="7">
      <c r="A7" s="4" t="inlineStr">
        <is>
          <t>Total return swaps related to deferred compensation plans</t>
        </is>
      </c>
      <c r="B7" s="4" t="inlineStr">
        <is>
          <t xml:space="preserve"> </t>
        </is>
      </c>
      <c r="C7" s="7" t="n">
        <v>1.6</v>
      </c>
    </row>
    <row r="8">
      <c r="A8" s="4" t="inlineStr">
        <is>
          <t>Total Return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return swaps related to deferred compensation plans</t>
        </is>
      </c>
      <c r="B10" s="7" t="n">
        <v>-26.6</v>
      </c>
      <c r="C10" s="4" t="inlineStr">
        <is>
          <t xml:space="preserve"> </t>
        </is>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7" t="n">
        <v>1023.6</v>
      </c>
      <c r="C13" s="7" t="n">
        <v>1896.4</v>
      </c>
    </row>
    <row r="14">
      <c r="A14" s="4" t="inlineStr">
        <is>
          <t>Equity investments</t>
        </is>
      </c>
      <c r="B14" s="7" t="n">
        <v>273.9</v>
      </c>
      <c r="C14" s="7" t="n">
        <v>337.9</v>
      </c>
    </row>
    <row r="15">
      <c r="A15" s="4" t="inlineStr">
        <is>
          <t>Foreign time deposits</t>
        </is>
      </c>
      <c r="B15" s="7" t="n">
        <v>21.7</v>
      </c>
      <c r="C15" s="7" t="n">
        <v>30.4</v>
      </c>
    </row>
    <row r="16">
      <c r="A16" s="4" t="inlineStr">
        <is>
          <t>Assets held for policyholders</t>
        </is>
      </c>
      <c r="B16" s="7" t="n">
        <v>754.3</v>
      </c>
      <c r="C16" s="7" t="n">
        <v>1893.6</v>
      </c>
    </row>
    <row r="17">
      <c r="A17" s="4" t="inlineStr">
        <is>
          <t>Policyholder payables</t>
        </is>
      </c>
      <c r="B17" s="7" t="n">
        <v>-754.3</v>
      </c>
      <c r="C17" s="7" t="n">
        <v>-1893.6</v>
      </c>
    </row>
    <row r="18">
      <c r="A18" s="4" t="inlineStr">
        <is>
          <t>Fair Value | Total Return Swap</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return swaps related to deferred compensation plans</t>
        </is>
      </c>
      <c r="B20" s="6" t="n">
        <v>-26.6</v>
      </c>
      <c r="C20" s="4" t="inlineStr">
        <is>
          <t xml:space="preserve"> </t>
        </is>
      </c>
    </row>
    <row r="21">
      <c r="A21" s="4" t="inlineStr">
        <is>
          <t>Total return swaps related to deferred compensation plans</t>
        </is>
      </c>
      <c r="B21" s="4" t="inlineStr">
        <is>
          <t xml:space="preserve"> </t>
        </is>
      </c>
      <c r="C21"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Tri-Level Hierarchy, Carrying Value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policyholders fair value measurements</t>
        </is>
      </c>
      <c r="B3" s="6" t="n">
        <v>754.3</v>
      </c>
      <c r="C3" s="6" t="n">
        <v>1893.6</v>
      </c>
    </row>
    <row r="4">
      <c r="A4" s="4" t="inlineStr">
        <is>
          <t>Assets held for policyholders</t>
        </is>
      </c>
      <c r="B4" s="4" t="inlineStr">
        <is>
          <t xml:space="preserve"> </t>
        </is>
      </c>
      <c r="C4" s="7" t="n">
        <v>1893.6</v>
      </c>
    </row>
    <row r="5">
      <c r="A5" s="4" t="inlineStr">
        <is>
          <t>Total return swaps related to deferred compensation plans</t>
        </is>
      </c>
      <c r="B5" s="4" t="inlineStr">
        <is>
          <t xml:space="preserve"> </t>
        </is>
      </c>
      <c r="C5" s="7" t="n">
        <v>1.6</v>
      </c>
    </row>
    <row r="6">
      <c r="A6" s="4" t="inlineStr">
        <is>
          <t>Total</t>
        </is>
      </c>
      <c r="B6" s="7" t="n">
        <v>1607.2</v>
      </c>
      <c r="C6" s="7" t="n">
        <v>3503.1</v>
      </c>
    </row>
    <row r="7">
      <c r="A7" s="4" t="inlineStr">
        <is>
          <t>Total</t>
        </is>
      </c>
      <c r="B7" s="7" t="n">
        <v>-26.6</v>
      </c>
      <c r="C7" s="7" t="n">
        <v>-1.3</v>
      </c>
    </row>
    <row r="8">
      <c r="A8" s="4" t="inlineStr">
        <is>
          <t>Foreign time deposits</t>
        </is>
      </c>
      <c r="B8" s="7" t="n">
        <v>21.7</v>
      </c>
      <c r="C8" s="7" t="n">
        <v>30.4</v>
      </c>
    </row>
    <row r="9">
      <c r="A9" s="4" t="inlineStr">
        <is>
          <t>Equity method investments</t>
        </is>
      </c>
      <c r="B9" s="7" t="n">
        <v>605.6</v>
      </c>
      <c r="C9" s="7" t="n">
        <v>550.1</v>
      </c>
    </row>
    <row r="10">
      <c r="A10" s="4" t="inlineStr">
        <is>
          <t>Other investments</t>
        </is>
      </c>
      <c r="B10" s="7" t="n">
        <v>5.5</v>
      </c>
      <c r="C10" s="7" t="n">
        <v>7.9</v>
      </c>
    </row>
    <row r="11">
      <c r="A11" s="4" t="inlineStr">
        <is>
          <t>Contingent Consideration Liab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t>
        </is>
      </c>
      <c r="B13" s="4" t="inlineStr">
        <is>
          <t xml:space="preserve"> </t>
        </is>
      </c>
      <c r="C13" s="7" t="n">
        <v>-1.3</v>
      </c>
    </row>
    <row r="14">
      <c r="A14" s="4" t="inlineStr">
        <is>
          <t>Total Return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return swaps related to deferred compensation plans</t>
        </is>
      </c>
      <c r="B16" s="7" t="n">
        <v>-26.6</v>
      </c>
      <c r="C16" s="4" t="inlineStr">
        <is>
          <t xml:space="preserve"> </t>
        </is>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579</v>
      </c>
      <c r="C19" s="5" t="n">
        <v>1270</v>
      </c>
    </row>
    <row r="20">
      <c r="A20" s="4" t="inlineStr">
        <is>
          <t>Seed mone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investments</t>
        </is>
      </c>
      <c r="B22" s="7" t="n">
        <v>105.5</v>
      </c>
      <c r="C22" s="7" t="n">
        <v>109.4</v>
      </c>
    </row>
    <row r="23">
      <c r="A23" s="4" t="inlineStr">
        <is>
          <t>Investments related to deferred compensation pl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investments</t>
        </is>
      </c>
      <c r="B25" s="7" t="n">
        <v>167.4</v>
      </c>
      <c r="C25" s="7" t="n">
        <v>226.6</v>
      </c>
    </row>
    <row r="26">
      <c r="A26" s="4" t="inlineStr">
        <is>
          <t>Other equit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investments</t>
        </is>
      </c>
      <c r="B28" s="5" t="n">
        <v>1</v>
      </c>
      <c r="C28" s="7" t="n">
        <v>1.9</v>
      </c>
    </row>
    <row r="29">
      <c r="A29" s="4" t="inlineStr">
        <is>
          <t>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held for policyholders</t>
        </is>
      </c>
      <c r="B31" s="7" t="n">
        <v>754.3</v>
      </c>
      <c r="C31" s="7" t="n">
        <v>1893.6</v>
      </c>
    </row>
    <row r="32">
      <c r="A32" s="4" t="inlineStr">
        <is>
          <t>Total return swaps related to deferred compensation plans</t>
        </is>
      </c>
      <c r="B32" s="4" t="inlineStr">
        <is>
          <t xml:space="preserve"> </t>
        </is>
      </c>
      <c r="C32" s="5" t="n">
        <v>0</v>
      </c>
    </row>
    <row r="33">
      <c r="A33" s="4" t="inlineStr">
        <is>
          <t>Total</t>
        </is>
      </c>
      <c r="B33" s="7" t="n">
        <v>1607.2</v>
      </c>
      <c r="C33" s="7" t="n">
        <v>3501.5</v>
      </c>
    </row>
    <row r="34">
      <c r="A34" s="4" t="inlineStr">
        <is>
          <t>Total</t>
        </is>
      </c>
      <c r="B34" s="5" t="n">
        <v>0</v>
      </c>
      <c r="C34" s="5" t="n">
        <v>0</v>
      </c>
    </row>
    <row r="35">
      <c r="A35" s="4" t="inlineStr">
        <is>
          <t>Quoted Prices in Active Markets for Identical Assets (Level 1) | Contingent Consideration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liability</t>
        </is>
      </c>
      <c r="B37" s="4" t="inlineStr">
        <is>
          <t xml:space="preserve"> </t>
        </is>
      </c>
      <c r="C37" s="5" t="n">
        <v>0</v>
      </c>
    </row>
    <row r="38">
      <c r="A38" s="4" t="inlineStr">
        <is>
          <t>Quoted Prices in Active Markets for Identical Assets (Level 1) | Total Return Swap</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return swaps related to deferred compensation plans</t>
        </is>
      </c>
      <c r="B40" s="5" t="n">
        <v>0</v>
      </c>
      <c r="C40" s="4" t="inlineStr">
        <is>
          <t xml:space="preserve"> </t>
        </is>
      </c>
    </row>
    <row r="41">
      <c r="A41" s="4" t="inlineStr">
        <is>
          <t>Quoted Prices in Active Markets for Identical Assets (Level 1)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t>
        </is>
      </c>
      <c r="B43" s="5" t="n">
        <v>579</v>
      </c>
      <c r="C43" s="5" t="n">
        <v>1270</v>
      </c>
    </row>
    <row r="44">
      <c r="A44" s="4" t="inlineStr">
        <is>
          <t>Quoted Prices in Active Markets for Identical Assets (Level 1) | Seed mone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investments</t>
        </is>
      </c>
      <c r="B46" s="7" t="n">
        <v>105.5</v>
      </c>
      <c r="C46" s="7" t="n">
        <v>109.4</v>
      </c>
    </row>
    <row r="47">
      <c r="A47" s="4" t="inlineStr">
        <is>
          <t>Quoted Prices in Active Markets for Identical Assets (Level 1) | Investments related to deferred compensation pl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investments</t>
        </is>
      </c>
      <c r="B49" s="7" t="n">
        <v>167.4</v>
      </c>
      <c r="C49" s="7" t="n">
        <v>226.6</v>
      </c>
    </row>
    <row r="50">
      <c r="A50" s="4" t="inlineStr">
        <is>
          <t>Quoted Prices in Active Markets for Identical Assets (Level 1) | Other equit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quity investments</t>
        </is>
      </c>
      <c r="B52" s="5" t="n">
        <v>1</v>
      </c>
      <c r="C52" s="7" t="n">
        <v>1.9</v>
      </c>
    </row>
    <row r="53">
      <c r="A53" s="4" t="inlineStr">
        <is>
          <t>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held for policyholders</t>
        </is>
      </c>
      <c r="B55" s="5" t="n">
        <v>0</v>
      </c>
      <c r="C55" s="5" t="n">
        <v>0</v>
      </c>
    </row>
    <row r="56">
      <c r="A56" s="4" t="inlineStr">
        <is>
          <t>Total return swaps related to deferred compensation plans</t>
        </is>
      </c>
      <c r="B56" s="4" t="inlineStr">
        <is>
          <t xml:space="preserve"> </t>
        </is>
      </c>
      <c r="C56" s="7" t="n">
        <v>1.6</v>
      </c>
    </row>
    <row r="57">
      <c r="A57" s="4" t="inlineStr">
        <is>
          <t>Total</t>
        </is>
      </c>
      <c r="B57" s="5" t="n">
        <v>0</v>
      </c>
      <c r="C57" s="7" t="n">
        <v>1.6</v>
      </c>
    </row>
    <row r="58">
      <c r="A58" s="4" t="inlineStr">
        <is>
          <t>Total</t>
        </is>
      </c>
      <c r="B58" s="7" t="n">
        <v>-26.6</v>
      </c>
      <c r="C58" s="5" t="n">
        <v>0</v>
      </c>
    </row>
    <row r="59">
      <c r="A59" s="4" t="inlineStr">
        <is>
          <t>Significant Other Observable Inputs (Level 2) | Contingent Consideration Liabil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ntingent consideration liability</t>
        </is>
      </c>
      <c r="B61" s="4" t="inlineStr">
        <is>
          <t xml:space="preserve"> </t>
        </is>
      </c>
      <c r="C61" s="5" t="n">
        <v>0</v>
      </c>
    </row>
    <row r="62">
      <c r="A62" s="4" t="inlineStr">
        <is>
          <t>Significant Other Observable Inputs (Level 2) | Total Return Swap</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return swaps related to deferred compensation plans</t>
        </is>
      </c>
      <c r="B64" s="7" t="n">
        <v>-26.6</v>
      </c>
      <c r="C64" s="4" t="inlineStr">
        <is>
          <t xml:space="preserve"> </t>
        </is>
      </c>
    </row>
    <row r="65">
      <c r="A65" s="4" t="inlineStr">
        <is>
          <t>Significant Other Observable Inputs (Level 2) | 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oney market funds</t>
        </is>
      </c>
      <c r="B67" s="5" t="n">
        <v>0</v>
      </c>
      <c r="C67" s="5" t="n">
        <v>0</v>
      </c>
    </row>
    <row r="68">
      <c r="A68" s="4" t="inlineStr">
        <is>
          <t>Significant Other Observable Inputs (Level 2) | Seed mone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investments</t>
        </is>
      </c>
      <c r="B70" s="5" t="n">
        <v>0</v>
      </c>
      <c r="C70" s="5" t="n">
        <v>0</v>
      </c>
    </row>
    <row r="71">
      <c r="A71" s="4" t="inlineStr">
        <is>
          <t>Significant Other Observable Inputs (Level 2) | Investments related to deferred compensation pl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quity investments</t>
        </is>
      </c>
      <c r="B73" s="5" t="n">
        <v>0</v>
      </c>
      <c r="C73" s="5" t="n">
        <v>0</v>
      </c>
    </row>
    <row r="74">
      <c r="A74" s="4" t="inlineStr">
        <is>
          <t>Significant Other Observable Inputs (Level 2) | Other equit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investments</t>
        </is>
      </c>
      <c r="B76" s="5" t="n">
        <v>0</v>
      </c>
      <c r="C76" s="5" t="n">
        <v>0</v>
      </c>
    </row>
    <row r="77">
      <c r="A77" s="4" t="inlineStr">
        <is>
          <t>Significant Unobservable Inputs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held for policyholders</t>
        </is>
      </c>
      <c r="B79" s="5" t="n">
        <v>0</v>
      </c>
      <c r="C79" s="5" t="n">
        <v>0</v>
      </c>
    </row>
    <row r="80">
      <c r="A80" s="4" t="inlineStr">
        <is>
          <t>Total return swaps related to deferred compensation plans</t>
        </is>
      </c>
      <c r="B80" s="4" t="inlineStr">
        <is>
          <t xml:space="preserve"> </t>
        </is>
      </c>
      <c r="C80" s="5" t="n">
        <v>0</v>
      </c>
    </row>
    <row r="81">
      <c r="A81" s="4" t="inlineStr">
        <is>
          <t>Total</t>
        </is>
      </c>
      <c r="B81" s="5" t="n">
        <v>0</v>
      </c>
      <c r="C81" s="5" t="n">
        <v>0</v>
      </c>
    </row>
    <row r="82">
      <c r="A82" s="4" t="inlineStr">
        <is>
          <t>Total</t>
        </is>
      </c>
      <c r="B82" s="5" t="n">
        <v>0</v>
      </c>
      <c r="C82" s="7" t="n">
        <v>-1.3</v>
      </c>
    </row>
    <row r="83">
      <c r="A83" s="4" t="inlineStr">
        <is>
          <t>Significant Unobservable Inputs (Level 3) | Contingent Consideration Liabil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ntingent consideration liability</t>
        </is>
      </c>
      <c r="B85" s="4" t="inlineStr">
        <is>
          <t xml:space="preserve"> </t>
        </is>
      </c>
      <c r="C85" s="7" t="n">
        <v>-1.3</v>
      </c>
    </row>
    <row r="86">
      <c r="A86" s="4" t="inlineStr">
        <is>
          <t>Significant Unobservable Inputs (Level 3) | Total Return Swap</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return swaps related to deferred compensation plans</t>
        </is>
      </c>
      <c r="B88" s="5" t="n">
        <v>0</v>
      </c>
      <c r="C88" s="4" t="inlineStr">
        <is>
          <t xml:space="preserve"> </t>
        </is>
      </c>
    </row>
    <row r="89">
      <c r="A89" s="4" t="inlineStr">
        <is>
          <t>Significant Unobservable Inputs (Level 3) | Money market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oney market funds</t>
        </is>
      </c>
      <c r="B91" s="5" t="n">
        <v>0</v>
      </c>
      <c r="C91" s="5" t="n">
        <v>0</v>
      </c>
    </row>
    <row r="92">
      <c r="A92" s="4" t="inlineStr">
        <is>
          <t>Significant Unobservable Inputs (Level 3) | Seed mone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quity investments</t>
        </is>
      </c>
      <c r="B94" s="5" t="n">
        <v>0</v>
      </c>
      <c r="C94" s="5" t="n">
        <v>0</v>
      </c>
    </row>
    <row r="95">
      <c r="A95" s="4" t="inlineStr">
        <is>
          <t>Significant Unobservable Inputs (Level 3) | Investments related to deferred compensation pla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quity investments</t>
        </is>
      </c>
      <c r="B97" s="5" t="n">
        <v>0</v>
      </c>
      <c r="C97" s="5" t="n">
        <v>0</v>
      </c>
    </row>
    <row r="98">
      <c r="A98" s="4" t="inlineStr">
        <is>
          <t>Significant Unobservable Inputs (Level 3) | Other equit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quity investments</t>
        </is>
      </c>
      <c r="B100" s="9" t="n">
        <v>0</v>
      </c>
      <c r="C100"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t>
        </is>
      </c>
      <c r="B4" s="4" t="inlineStr">
        <is>
          <t xml:space="preserve"> </t>
        </is>
      </c>
      <c r="C4" s="4" t="inlineStr">
        <is>
          <t xml:space="preserve"> </t>
        </is>
      </c>
      <c r="D4" s="4" t="inlineStr">
        <is>
          <t xml:space="preserve"> </t>
        </is>
      </c>
      <c r="E4" s="4" t="inlineStr">
        <is>
          <t xml:space="preserve"> </t>
        </is>
      </c>
      <c r="F4" s="6" t="n">
        <v>1.6</v>
      </c>
    </row>
    <row r="5">
      <c r="A5" s="4" t="inlineStr">
        <is>
          <t>Total Return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6" t="n">
        <v>26.6</v>
      </c>
      <c r="C7" s="4" t="inlineStr">
        <is>
          <t xml:space="preserve"> </t>
        </is>
      </c>
      <c r="D7" s="6" t="n">
        <v>26.6</v>
      </c>
      <c r="E7" s="4" t="inlineStr">
        <is>
          <t xml:space="preserve"> </t>
        </is>
      </c>
      <c r="F7" s="4" t="inlineStr">
        <is>
          <t xml:space="preserve"> </t>
        </is>
      </c>
    </row>
    <row r="8">
      <c r="A8" s="4" t="inlineStr">
        <is>
          <t>Total Return Swap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7" t="n">
        <v>304.9</v>
      </c>
      <c r="C10" s="4" t="inlineStr">
        <is>
          <t xml:space="preserve"> </t>
        </is>
      </c>
      <c r="D10" s="7" t="n">
        <v>304.9</v>
      </c>
      <c r="E10" s="4" t="inlineStr">
        <is>
          <t xml:space="preserve"> </t>
        </is>
      </c>
      <c r="F10" s="7" t="n">
        <v>343.1</v>
      </c>
    </row>
    <row r="11">
      <c r="A11" s="4" t="inlineStr">
        <is>
          <t>Derivative liability</t>
        </is>
      </c>
      <c r="B11" s="7" t="n">
        <v>26.6</v>
      </c>
      <c r="C11" s="4" t="inlineStr">
        <is>
          <t xml:space="preserve"> </t>
        </is>
      </c>
      <c r="D11" s="7" t="n">
        <v>26.6</v>
      </c>
      <c r="E11" s="4" t="inlineStr">
        <is>
          <t xml:space="preserve"> </t>
        </is>
      </c>
      <c r="F11" s="4" t="inlineStr">
        <is>
          <t xml:space="preserve"> </t>
        </is>
      </c>
    </row>
    <row r="12">
      <c r="A12" s="4" t="inlineStr">
        <is>
          <t>Derivative Asset</t>
        </is>
      </c>
      <c r="B12" s="4" t="inlineStr">
        <is>
          <t xml:space="preserve"> </t>
        </is>
      </c>
      <c r="C12" s="4" t="inlineStr">
        <is>
          <t xml:space="preserve"> </t>
        </is>
      </c>
      <c r="D12" s="4" t="inlineStr">
        <is>
          <t xml:space="preserve"> </t>
        </is>
      </c>
      <c r="E12" s="4" t="inlineStr">
        <is>
          <t xml:space="preserve"> </t>
        </is>
      </c>
      <c r="F12" s="7" t="n">
        <v>1.6</v>
      </c>
    </row>
    <row r="13">
      <c r="A13" s="4" t="inlineStr">
        <is>
          <t>Net collateral paid balance</t>
        </is>
      </c>
      <c r="B13" s="7" t="n">
        <v>23.8</v>
      </c>
      <c r="C13" s="4" t="inlineStr">
        <is>
          <t xml:space="preserve"> </t>
        </is>
      </c>
      <c r="D13" s="7" t="n">
        <v>23.8</v>
      </c>
      <c r="E13" s="4" t="inlineStr">
        <is>
          <t xml:space="preserve"> </t>
        </is>
      </c>
      <c r="F13" s="6" t="n">
        <v>20.5</v>
      </c>
    </row>
    <row r="14">
      <c r="A14" s="4" t="inlineStr">
        <is>
          <t>Market valuation gain (loss) recognized</t>
        </is>
      </c>
      <c r="B14" s="6" t="n">
        <v>-19.8</v>
      </c>
      <c r="C14" s="6" t="n">
        <v>-7.7</v>
      </c>
      <c r="D14" s="6" t="n">
        <v>-91.90000000000001</v>
      </c>
      <c r="E14" s="6" t="n">
        <v>18.3</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Details of Company Investments (Details) - USD ($) $ in Million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Equity method investments</t>
        </is>
      </c>
      <c r="B3" s="6" t="n">
        <v>605.6</v>
      </c>
      <c r="C3" s="6" t="n">
        <v>550.1</v>
      </c>
    </row>
    <row r="4">
      <c r="A4" s="4" t="inlineStr">
        <is>
          <t>Foreign time deposits</t>
        </is>
      </c>
      <c r="B4" s="7" t="n">
        <v>21.7</v>
      </c>
      <c r="C4" s="7" t="n">
        <v>30.4</v>
      </c>
    </row>
    <row r="5">
      <c r="A5" s="4" t="inlineStr">
        <is>
          <t>Other</t>
        </is>
      </c>
      <c r="B5" s="7" t="n">
        <v>5.5</v>
      </c>
      <c r="C5" s="7" t="n">
        <v>7.9</v>
      </c>
    </row>
    <row r="6">
      <c r="A6" s="4" t="inlineStr">
        <is>
          <t>Total investments</t>
        </is>
      </c>
      <c r="B6" s="7" t="n">
        <v>906.7</v>
      </c>
      <c r="C6" s="7" t="n">
        <v>926.3</v>
      </c>
    </row>
    <row r="7">
      <c r="A7" s="4" t="inlineStr">
        <is>
          <t>Seed money</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Equity investments</t>
        </is>
      </c>
      <c r="B9" s="7" t="n">
        <v>105.5</v>
      </c>
      <c r="C9" s="7" t="n">
        <v>109.4</v>
      </c>
    </row>
    <row r="10">
      <c r="A10" s="4" t="inlineStr">
        <is>
          <t>Investments related to deferred compensation plan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Equity investments</t>
        </is>
      </c>
      <c r="B12" s="7" t="n">
        <v>167.4</v>
      </c>
      <c r="C12" s="7" t="n">
        <v>226.6</v>
      </c>
    </row>
    <row r="13">
      <c r="A13" s="4" t="inlineStr">
        <is>
          <t>Other equity securiti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Equity investments</t>
        </is>
      </c>
      <c r="B15" s="9" t="n">
        <v>1</v>
      </c>
      <c r="C15" s="6"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ort-term Investments</t>
        </is>
      </c>
      <c r="B3" s="4" t="inlineStr">
        <is>
          <t xml:space="preserve"> </t>
        </is>
      </c>
      <c r="C3" s="4" t="inlineStr">
        <is>
          <t xml:space="preserve"> </t>
        </is>
      </c>
      <c r="D3" s="4" t="inlineStr">
        <is>
          <t xml:space="preserve"> </t>
        </is>
      </c>
      <c r="E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row>
    <row r="5">
      <c r="A5" s="4" t="inlineStr">
        <is>
          <t>Net gains (loss)</t>
        </is>
      </c>
      <c r="B5" s="6" t="n">
        <v>-14.4</v>
      </c>
      <c r="C5" s="6" t="n">
        <v>-21.8</v>
      </c>
      <c r="D5" s="6" t="n">
        <v>-84.09999999999999</v>
      </c>
      <c r="E5" s="6" t="n">
        <v>2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445.7</v>
      </c>
      <c r="C4" s="9" t="n">
        <v>1750</v>
      </c>
      <c r="D4" s="6" t="n">
        <v>4605.5</v>
      </c>
      <c r="E4" s="6" t="n">
        <v>513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hird-party distribution, service and advisory</t>
        </is>
      </c>
      <c r="B6" s="7" t="n">
        <v>451.3</v>
      </c>
      <c r="C6" s="7" t="n">
        <v>546.4</v>
      </c>
      <c r="D6" s="7" t="n">
        <v>1438.9</v>
      </c>
      <c r="E6" s="7" t="n">
        <v>1608.8</v>
      </c>
    </row>
    <row r="7">
      <c r="A7" s="4" t="inlineStr">
        <is>
          <t>Employee compensation</t>
        </is>
      </c>
      <c r="B7" s="7" t="n">
        <v>420.8</v>
      </c>
      <c r="C7" s="7" t="n">
        <v>476.7</v>
      </c>
      <c r="D7" s="7" t="n">
        <v>1260.9</v>
      </c>
      <c r="E7" s="7" t="n">
        <v>1452.9</v>
      </c>
    </row>
    <row r="8">
      <c r="A8" s="4" t="inlineStr">
        <is>
          <t>Marketing</t>
        </is>
      </c>
      <c r="B8" s="7" t="n">
        <v>27.6</v>
      </c>
      <c r="C8" s="7" t="n">
        <v>20.3</v>
      </c>
      <c r="D8" s="7" t="n">
        <v>83.09999999999999</v>
      </c>
      <c r="E8" s="7" t="n">
        <v>60.6</v>
      </c>
    </row>
    <row r="9">
      <c r="A9" s="4" t="inlineStr">
        <is>
          <t>Property, office and technology</t>
        </is>
      </c>
      <c r="B9" s="7" t="n">
        <v>133.2</v>
      </c>
      <c r="C9" s="7" t="n">
        <v>134.2</v>
      </c>
      <c r="D9" s="7" t="n">
        <v>400.2</v>
      </c>
      <c r="E9" s="7" t="n">
        <v>390.7</v>
      </c>
    </row>
    <row r="10">
      <c r="A10" s="4" t="inlineStr">
        <is>
          <t>General and administrative</t>
        </is>
      </c>
      <c r="B10" s="7" t="n">
        <v>48.7</v>
      </c>
      <c r="C10" s="5" t="n">
        <v>105</v>
      </c>
      <c r="D10" s="7" t="n">
        <v>270.6</v>
      </c>
      <c r="E10" s="7" t="n">
        <v>304.9</v>
      </c>
    </row>
    <row r="11">
      <c r="A11" s="4" t="inlineStr">
        <is>
          <t>Transaction, integration and restructuring</t>
        </is>
      </c>
      <c r="B11" s="7" t="n">
        <v>-0.6</v>
      </c>
      <c r="C11" s="5" t="n">
        <v>-12</v>
      </c>
      <c r="D11" s="7" t="n">
        <v>34.8</v>
      </c>
      <c r="E11" s="7" t="n">
        <v>-13.3</v>
      </c>
    </row>
    <row r="12">
      <c r="A12" s="4" t="inlineStr">
        <is>
          <t>Amortization of intangibles</t>
        </is>
      </c>
      <c r="B12" s="7" t="n">
        <v>14.5</v>
      </c>
      <c r="C12" s="7" t="n">
        <v>15.6</v>
      </c>
      <c r="D12" s="7" t="n">
        <v>44.4</v>
      </c>
      <c r="E12" s="7" t="n">
        <v>47.5</v>
      </c>
    </row>
    <row r="13">
      <c r="A13" s="4" t="inlineStr">
        <is>
          <t>Total operating expenses</t>
        </is>
      </c>
      <c r="B13" s="7" t="n">
        <v>1095.5</v>
      </c>
      <c r="C13" s="7" t="n">
        <v>1286.2</v>
      </c>
      <c r="D13" s="7" t="n">
        <v>3532.9</v>
      </c>
      <c r="E13" s="7" t="n">
        <v>3852.1</v>
      </c>
    </row>
    <row r="14">
      <c r="A14" s="4" t="inlineStr">
        <is>
          <t>Operating income</t>
        </is>
      </c>
      <c r="B14" s="7" t="n">
        <v>350.2</v>
      </c>
      <c r="C14" s="7" t="n">
        <v>463.8</v>
      </c>
      <c r="D14" s="7" t="n">
        <v>1072.6</v>
      </c>
      <c r="E14" s="5" t="n">
        <v>1279</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Equity in earnings of unconsolidated affiliates</t>
        </is>
      </c>
      <c r="B16" s="7" t="n">
        <v>20.2</v>
      </c>
      <c r="C16" s="7" t="n">
        <v>54.6</v>
      </c>
      <c r="D16" s="7" t="n">
        <v>78.3</v>
      </c>
      <c r="E16" s="7" t="n">
        <v>119.3</v>
      </c>
    </row>
    <row r="17">
      <c r="A17" s="4" t="inlineStr">
        <is>
          <t>Interest and dividend income</t>
        </is>
      </c>
      <c r="B17" s="7" t="n">
        <v>3.3</v>
      </c>
      <c r="C17" s="7" t="n">
        <v>1.9</v>
      </c>
      <c r="D17" s="7" t="n">
        <v>6.6</v>
      </c>
      <c r="E17" s="7" t="n">
        <v>3.6</v>
      </c>
    </row>
    <row r="18">
      <c r="A18" s="4" t="inlineStr">
        <is>
          <t>Interest expense</t>
        </is>
      </c>
      <c r="B18" s="7" t="n">
        <v>-18.6</v>
      </c>
      <c r="C18" s="7" t="n">
        <v>-23.1</v>
      </c>
      <c r="D18" s="7" t="n">
        <v>-67.59999999999999</v>
      </c>
      <c r="E18" s="7" t="n">
        <v>-71.5</v>
      </c>
    </row>
    <row r="19">
      <c r="A19" s="4" t="inlineStr">
        <is>
          <t>Other gains/(losses), net</t>
        </is>
      </c>
      <c r="B19" s="7" t="n">
        <v>-34.6</v>
      </c>
      <c r="C19" s="7" t="n">
        <v>-12.1</v>
      </c>
      <c r="D19" s="7" t="n">
        <v>-170.1</v>
      </c>
      <c r="E19" s="7" t="n">
        <v>65.40000000000001</v>
      </c>
    </row>
    <row r="20">
      <c r="A20" s="4" t="inlineStr">
        <is>
          <t>Other income/(expense) of CIP, net</t>
        </is>
      </c>
      <c r="B20" s="7" t="n">
        <v>-65.40000000000001</v>
      </c>
      <c r="C20" s="7" t="n">
        <v>200.2</v>
      </c>
      <c r="D20" s="7" t="n">
        <v>-62.5</v>
      </c>
      <c r="E20" s="7" t="n">
        <v>416.9</v>
      </c>
    </row>
    <row r="21">
      <c r="A21" s="4" t="inlineStr">
        <is>
          <t>Income before income taxes</t>
        </is>
      </c>
      <c r="B21" s="7" t="n">
        <v>255.1</v>
      </c>
      <c r="C21" s="7" t="n">
        <v>685.3</v>
      </c>
      <c r="D21" s="7" t="n">
        <v>857.3</v>
      </c>
      <c r="E21" s="7" t="n">
        <v>1812.7</v>
      </c>
    </row>
    <row r="22">
      <c r="A22" s="4" t="inlineStr">
        <is>
          <t>Income tax provision</t>
        </is>
      </c>
      <c r="B22" s="7" t="n">
        <v>-86.8</v>
      </c>
      <c r="C22" s="7" t="n">
        <v>-139.7</v>
      </c>
      <c r="D22" s="7" t="n">
        <v>-232.6</v>
      </c>
      <c r="E22" s="7" t="n">
        <v>-400.4</v>
      </c>
    </row>
    <row r="23">
      <c r="A23" s="4" t="inlineStr">
        <is>
          <t>Net income</t>
        </is>
      </c>
      <c r="B23" s="7" t="n">
        <v>168.3</v>
      </c>
      <c r="C23" s="7" t="n">
        <v>545.6</v>
      </c>
      <c r="D23" s="7" t="n">
        <v>624.7</v>
      </c>
      <c r="E23" s="7" t="n">
        <v>1412.3</v>
      </c>
    </row>
    <row r="24">
      <c r="A24" s="4" t="inlineStr">
        <is>
          <t>Net (income)/loss attributable to noncontrolling interests in consolidated entities</t>
        </is>
      </c>
      <c r="B24" s="7" t="n">
        <v>68.3</v>
      </c>
      <c r="C24" s="7" t="n">
        <v>-156.3</v>
      </c>
      <c r="D24" s="5" t="n">
        <v>49</v>
      </c>
      <c r="E24" s="7" t="n">
        <v>-268.5</v>
      </c>
    </row>
    <row r="25">
      <c r="A25" s="4" t="inlineStr">
        <is>
          <t>Dividends declared on preferred shares</t>
        </is>
      </c>
      <c r="B25" s="7" t="n">
        <v>-59.2</v>
      </c>
      <c r="C25" s="7" t="n">
        <v>-59.2</v>
      </c>
      <c r="D25" s="7" t="n">
        <v>-177.6</v>
      </c>
      <c r="E25" s="7" t="n">
        <v>-177.6</v>
      </c>
    </row>
    <row r="26">
      <c r="A26" s="4" t="inlineStr">
        <is>
          <t>Net income attributable to Invesco Ltd.</t>
        </is>
      </c>
      <c r="B26" s="6" t="n">
        <v>177.4</v>
      </c>
      <c r="C26" s="6" t="n">
        <v>330.1</v>
      </c>
      <c r="D26" s="6" t="n">
        <v>496.1</v>
      </c>
      <c r="E26" s="6" t="n">
        <v>966.2</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 basic (usd per share)</t>
        </is>
      </c>
      <c r="B28" s="8" t="n">
        <v>0.39</v>
      </c>
      <c r="C28" s="8" t="n">
        <v>0.71</v>
      </c>
      <c r="D28" s="8" t="n">
        <v>1.08</v>
      </c>
      <c r="E28" s="8" t="n">
        <v>2.09</v>
      </c>
    </row>
    <row r="29">
      <c r="A29" s="4" t="inlineStr">
        <is>
          <t>- diluted (usd per share)</t>
        </is>
      </c>
      <c r="B29" s="8" t="n">
        <v>0.39</v>
      </c>
      <c r="C29" s="8" t="n">
        <v>0.71</v>
      </c>
      <c r="D29" s="8" t="n">
        <v>1.08</v>
      </c>
      <c r="E29" s="8" t="n">
        <v>2.08</v>
      </c>
    </row>
    <row r="30">
      <c r="A30" s="4" t="inlineStr">
        <is>
          <t>Investment management fee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1057.3</v>
      </c>
      <c r="C32" s="6" t="n">
        <v>1275.5</v>
      </c>
      <c r="D32" s="6" t="n">
        <v>3351.3</v>
      </c>
      <c r="E32" s="6" t="n">
        <v>3729.5</v>
      </c>
    </row>
    <row r="33">
      <c r="A33" s="4" t="inlineStr">
        <is>
          <t>Service and distribution fe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7" t="n">
        <v>340.2</v>
      </c>
      <c r="C35" s="7" t="n">
        <v>409.1</v>
      </c>
      <c r="D35" s="5" t="n">
        <v>1073</v>
      </c>
      <c r="E35" s="7" t="n">
        <v>1191.2</v>
      </c>
    </row>
    <row r="36">
      <c r="A36" s="4" t="inlineStr">
        <is>
          <t>Performance fee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3</v>
      </c>
      <c r="C38" s="7" t="n">
        <v>4.8</v>
      </c>
      <c r="D38" s="7" t="n">
        <v>13.2</v>
      </c>
      <c r="E38" s="5" t="n">
        <v>22</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6" t="n">
        <v>45.2</v>
      </c>
      <c r="C41" s="6" t="n">
        <v>60.6</v>
      </c>
      <c r="D41" s="9" t="n">
        <v>168</v>
      </c>
      <c r="E41" s="6" t="n">
        <v>1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Schedule of Long-Term Debt Instruments (Details) - USD ($)</t>
        </is>
      </c>
      <c r="B1" s="2" t="inlineStr">
        <is>
          <t>May 06, 2022</t>
        </is>
      </c>
      <c r="C1" s="2" t="inlineStr">
        <is>
          <t>Sep. 30, 2022</t>
        </is>
      </c>
      <c r="D1" s="2" t="inlineStr">
        <is>
          <t>Dec. 31, 2021</t>
        </is>
      </c>
    </row>
    <row r="2">
      <c r="A2" s="4" t="inlineStr">
        <is>
          <t>Unsecured Senior Notes | $600 million 3.125% - due November 30, 2022</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9" t="n">
        <v>600000000</v>
      </c>
      <c r="D4" s="4" t="inlineStr">
        <is>
          <t xml:space="preserve"> </t>
        </is>
      </c>
    </row>
    <row r="5">
      <c r="A5" s="4" t="inlineStr">
        <is>
          <t>Debt instrument, interest rate, stated percentage</t>
        </is>
      </c>
      <c r="B5" s="4" t="inlineStr">
        <is>
          <t xml:space="preserve"> </t>
        </is>
      </c>
      <c r="C5" s="12" t="n">
        <v>0.03125</v>
      </c>
      <c r="D5" s="4" t="inlineStr">
        <is>
          <t xml:space="preserve"> </t>
        </is>
      </c>
    </row>
    <row r="6">
      <c r="A6" s="4" t="inlineStr">
        <is>
          <t>Debt redeemed</t>
        </is>
      </c>
      <c r="B6" s="9" t="n">
        <v>600000000</v>
      </c>
      <c r="C6" s="4" t="inlineStr">
        <is>
          <t xml:space="preserve"> </t>
        </is>
      </c>
      <c r="D6" s="4" t="inlineStr">
        <is>
          <t xml:space="preserve"> </t>
        </is>
      </c>
    </row>
    <row r="7">
      <c r="A7" s="4" t="inlineStr">
        <is>
          <t>Unsecured Senior Notes | $600 million 4.000% - due January 30,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9" t="n">
        <v>600000000</v>
      </c>
      <c r="D9" s="4" t="inlineStr">
        <is>
          <t xml:space="preserve"> </t>
        </is>
      </c>
    </row>
    <row r="10">
      <c r="A10" s="4" t="inlineStr">
        <is>
          <t>Debt instrument, interest rate, stated percentage</t>
        </is>
      </c>
      <c r="B10" s="4" t="inlineStr">
        <is>
          <t xml:space="preserve"> </t>
        </is>
      </c>
      <c r="C10" s="13" t="n">
        <v>0.04</v>
      </c>
      <c r="D10" s="4" t="inlineStr">
        <is>
          <t xml:space="preserve"> </t>
        </is>
      </c>
    </row>
    <row r="11">
      <c r="A11" s="4" t="inlineStr">
        <is>
          <t>Unsecured Senior Notes | $500 million 3.750% - due January 15,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9" t="n">
        <v>500000000</v>
      </c>
      <c r="D13" s="4" t="inlineStr">
        <is>
          <t xml:space="preserve"> </t>
        </is>
      </c>
    </row>
    <row r="14">
      <c r="A14" s="4" t="inlineStr">
        <is>
          <t>Debt instrument, interest rate, stated percentage</t>
        </is>
      </c>
      <c r="B14" s="4" t="inlineStr">
        <is>
          <t xml:space="preserve"> </t>
        </is>
      </c>
      <c r="C14" s="14" t="n">
        <v>0.0375</v>
      </c>
      <c r="D14" s="4" t="inlineStr">
        <is>
          <t xml:space="preserve"> </t>
        </is>
      </c>
    </row>
    <row r="15">
      <c r="A15" s="4" t="inlineStr">
        <is>
          <t>Unsecured Senior Notes | $400 million 5.375% - due November 30, 204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9" t="n">
        <v>400000000</v>
      </c>
      <c r="D17" s="4" t="inlineStr">
        <is>
          <t xml:space="preserve"> </t>
        </is>
      </c>
    </row>
    <row r="18">
      <c r="A18" s="4" t="inlineStr">
        <is>
          <t>Debt instrument, interest rate, stated percentage</t>
        </is>
      </c>
      <c r="B18" s="4" t="inlineStr">
        <is>
          <t xml:space="preserve"> </t>
        </is>
      </c>
      <c r="C18" s="12" t="n">
        <v>0.05375</v>
      </c>
      <c r="D18" s="4" t="inlineStr">
        <is>
          <t xml:space="preserve"> </t>
        </is>
      </c>
    </row>
    <row r="19">
      <c r="A19" s="4" t="inlineStr">
        <is>
          <t>Carrying Valu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4" t="inlineStr">
        <is>
          <t xml:space="preserve"> </t>
        </is>
      </c>
      <c r="C21" s="9" t="n">
        <v>1487100000</v>
      </c>
      <c r="D21" s="9" t="n">
        <v>2085100000</v>
      </c>
    </row>
    <row r="22">
      <c r="A22" s="4" t="inlineStr">
        <is>
          <t>Carrying Value | Unsecured Senior Notes | $600 million 3.125% - due November 30, 202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5" t="n">
        <v>0</v>
      </c>
      <c r="D24" s="5" t="n">
        <v>599400000</v>
      </c>
    </row>
    <row r="25">
      <c r="A25" s="4" t="inlineStr">
        <is>
          <t>Carrying Value | Unsecured Senior Notes | $600 million 4.000% - due January 30, 202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5" t="n">
        <v>598600000</v>
      </c>
      <c r="D27" s="5" t="n">
        <v>597800000</v>
      </c>
    </row>
    <row r="28">
      <c r="A28" s="4" t="inlineStr">
        <is>
          <t>Carrying Value | Unsecured Senior Notes | $500 million 3.750% - due January 15,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4" t="inlineStr">
        <is>
          <t xml:space="preserve"> </t>
        </is>
      </c>
      <c r="C30" s="5" t="n">
        <v>497800000</v>
      </c>
      <c r="D30" s="5" t="n">
        <v>497300000</v>
      </c>
    </row>
    <row r="31">
      <c r="A31" s="4" t="inlineStr">
        <is>
          <t>Carrying Value | Unsecured Senior Notes | $400 million 5.375% - due November 30, 2043</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4" t="inlineStr">
        <is>
          <t xml:space="preserve"> </t>
        </is>
      </c>
      <c r="C33" s="5" t="n">
        <v>390700000</v>
      </c>
      <c r="D33" s="5" t="n">
        <v>390600000</v>
      </c>
    </row>
    <row r="34">
      <c r="A34" s="4" t="inlineStr">
        <is>
          <t>Carrying Value | Floating rate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redit facility capacity</t>
        </is>
      </c>
      <c r="B36" s="4" t="inlineStr">
        <is>
          <t xml:space="preserve"> </t>
        </is>
      </c>
      <c r="C36" s="5" t="n">
        <v>1500000000</v>
      </c>
      <c r="D36" s="4" t="inlineStr">
        <is>
          <t xml:space="preserve"> </t>
        </is>
      </c>
    </row>
    <row r="37">
      <c r="A37" s="4" t="inlineStr">
        <is>
          <t>Line of credit facility, amount outstanding</t>
        </is>
      </c>
      <c r="B37" s="4" t="inlineStr">
        <is>
          <t xml:space="preserve"> </t>
        </is>
      </c>
      <c r="C37" s="5" t="n">
        <v>0</v>
      </c>
      <c r="D37" s="5" t="n">
        <v>0</v>
      </c>
    </row>
    <row r="38">
      <c r="A38" s="4" t="inlineStr">
        <is>
          <t>Fair Valu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4" t="inlineStr">
        <is>
          <t xml:space="preserve"> </t>
        </is>
      </c>
      <c r="C40" s="5" t="n">
        <v>1432000000</v>
      </c>
      <c r="D40" s="5" t="n">
        <v>2325500000</v>
      </c>
    </row>
    <row r="41">
      <c r="A41" s="4" t="inlineStr">
        <is>
          <t>Fair Value | Unsecured Senior Notes | $600 million 3.125% - due November 30, 2022</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4" t="inlineStr">
        <is>
          <t xml:space="preserve"> </t>
        </is>
      </c>
      <c r="C43" s="5" t="n">
        <v>0</v>
      </c>
      <c r="D43" s="5" t="n">
        <v>613800000</v>
      </c>
    </row>
    <row r="44">
      <c r="A44" s="4" t="inlineStr">
        <is>
          <t>Fair Value | Unsecured Senior Notes | $600 million 4.000% - due January 30, 202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4" t="inlineStr">
        <is>
          <t xml:space="preserve"> </t>
        </is>
      </c>
      <c r="C46" s="5" t="n">
        <v>591900000</v>
      </c>
      <c r="D46" s="5" t="n">
        <v>633700000</v>
      </c>
    </row>
    <row r="47">
      <c r="A47" s="4" t="inlineStr">
        <is>
          <t>Fair Value | Unsecured Senior Notes | $500 million 3.750% - due January 15, 2026</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5" t="n">
        <v>480400000</v>
      </c>
      <c r="D49" s="5" t="n">
        <v>541200000</v>
      </c>
    </row>
    <row r="50">
      <c r="A50" s="4" t="inlineStr">
        <is>
          <t>Fair Value | Unsecured Senior Notes | $400 million 5.375% - due November 30, 204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4" t="inlineStr">
        <is>
          <t xml:space="preserve"> </t>
        </is>
      </c>
      <c r="C52" s="5" t="n">
        <v>359700000</v>
      </c>
      <c r="D52" s="5" t="n">
        <v>536800000</v>
      </c>
    </row>
    <row r="53">
      <c r="A53" s="4" t="inlineStr">
        <is>
          <t>Fair Value | Floating rate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amount outstanding</t>
        </is>
      </c>
      <c r="B55" s="4" t="inlineStr">
        <is>
          <t xml:space="preserve"> </t>
        </is>
      </c>
      <c r="C55" s="9" t="n">
        <v>0</v>
      </c>
      <c r="D55"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ARE CAPITAL - Narrative (Details)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par value (usd per share)</t>
        </is>
      </c>
      <c r="B4" s="8" t="n">
        <v>0.2</v>
      </c>
      <c r="C4" s="8" t="n">
        <v>0.2</v>
      </c>
    </row>
    <row r="5">
      <c r="A5" s="4" t="inlineStr">
        <is>
          <t>Liquidation preference per share (usd per share)</t>
        </is>
      </c>
      <c r="B5" s="5" t="n">
        <v>1000</v>
      </c>
      <c r="C5" s="9" t="n">
        <v>1000</v>
      </c>
    </row>
    <row r="6">
      <c r="A6" s="4" t="inlineStr">
        <is>
          <t>OppenheimerFund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 (usd per share)</t>
        </is>
      </c>
      <c r="B8" s="15" t="n">
        <v>0.2</v>
      </c>
      <c r="C8" s="4" t="inlineStr">
        <is>
          <t xml:space="preserve"> </t>
        </is>
      </c>
    </row>
    <row r="9">
      <c r="A9" s="4" t="inlineStr">
        <is>
          <t>Liquidation preference per share (usd per share)</t>
        </is>
      </c>
      <c r="B9" s="9" t="n">
        <v>1000</v>
      </c>
      <c r="C9" s="4" t="inlineStr">
        <is>
          <t xml:space="preserve"> </t>
        </is>
      </c>
    </row>
    <row r="10">
      <c r="A10" s="4" t="inlineStr">
        <is>
          <t>Preferred shares dividend rate (percent)</t>
        </is>
      </c>
      <c r="B10" s="14" t="n">
        <v>0.059</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Movements In Shares Issued and Outstanding (Details) - shares shares in Millions</t>
        </is>
      </c>
      <c r="B1" s="2" t="inlineStr">
        <is>
          <t>9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Preferred shares issued</t>
        </is>
      </c>
      <c r="B4" s="5" t="n">
        <v>4</v>
      </c>
      <c r="C4" s="5" t="n">
        <v>4</v>
      </c>
    </row>
    <row r="5">
      <c r="A5" s="4" t="inlineStr">
        <is>
          <t>Preferred shares outstanding</t>
        </is>
      </c>
      <c r="B5" s="5" t="n">
        <v>4</v>
      </c>
      <c r="C5" s="5" t="n">
        <v>4</v>
      </c>
    </row>
    <row r="6">
      <c r="A6" s="4" t="inlineStr">
        <is>
          <t>Preferred shares lock-up period</t>
        </is>
      </c>
      <c r="B6" s="4" t="inlineStr">
        <is>
          <t>5 years</t>
        </is>
      </c>
      <c r="C6" s="4" t="inlineStr">
        <is>
          <t xml:space="preserve"> </t>
        </is>
      </c>
    </row>
    <row r="7">
      <c r="A7" s="4" t="inlineStr">
        <is>
          <t>Common shares issued</t>
        </is>
      </c>
      <c r="B7" s="7" t="n">
        <v>566.1</v>
      </c>
      <c r="C7" s="7" t="n">
        <v>566.1</v>
      </c>
    </row>
    <row r="8">
      <c r="A8" s="4" t="inlineStr">
        <is>
          <t>Less: Treasury shares for which dividend and voting rights do not apply</t>
        </is>
      </c>
      <c r="B8" s="7" t="n">
        <v>-111.3</v>
      </c>
      <c r="C8" s="7" t="n">
        <v>-104.9</v>
      </c>
    </row>
    <row r="9">
      <c r="A9" s="4" t="inlineStr">
        <is>
          <t>Common shares outstanding</t>
        </is>
      </c>
      <c r="B9" s="7" t="n">
        <v>454.8</v>
      </c>
      <c r="C9" s="7" t="n">
        <v>46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LOSS) -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rrency translation differences on investments in foreign subsidiaries</t>
        </is>
      </c>
      <c r="B4" s="6" t="n">
        <v>-330.1</v>
      </c>
      <c r="C4" s="6" t="n">
        <v>-108.7</v>
      </c>
      <c r="D4" s="6" t="n">
        <v>-690.2</v>
      </c>
      <c r="E4" s="9" t="n">
        <v>-73</v>
      </c>
    </row>
    <row r="5">
      <c r="A5" s="4" t="inlineStr">
        <is>
          <t>Other comprehensive income, net</t>
        </is>
      </c>
      <c r="B5" s="7" t="n">
        <v>0.2</v>
      </c>
      <c r="C5" s="7" t="n">
        <v>1.2</v>
      </c>
      <c r="D5" s="7" t="n">
        <v>0.7</v>
      </c>
      <c r="E5" s="7" t="n">
        <v>0.2</v>
      </c>
    </row>
    <row r="6">
      <c r="A6" s="4" t="inlineStr">
        <is>
          <t>Other comprehensive income/(loss), net of tax</t>
        </is>
      </c>
      <c r="B6" s="7" t="n">
        <v>-329.9</v>
      </c>
      <c r="C6" s="7" t="n">
        <v>-107.5</v>
      </c>
      <c r="D6" s="7" t="n">
        <v>-689.5</v>
      </c>
      <c r="E6" s="7" t="n">
        <v>-72.8</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15794.8</v>
      </c>
      <c r="C8" s="7" t="n">
        <v>15426.6</v>
      </c>
      <c r="D8" s="5" t="n">
        <v>16168</v>
      </c>
      <c r="E8" s="7" t="n">
        <v>14808.9</v>
      </c>
    </row>
    <row r="9">
      <c r="A9" s="4" t="inlineStr">
        <is>
          <t>Other comprehensive income/(loss), net of tax</t>
        </is>
      </c>
      <c r="B9" s="7" t="n">
        <v>-329.9</v>
      </c>
      <c r="C9" s="7" t="n">
        <v>-107.5</v>
      </c>
      <c r="D9" s="7" t="n">
        <v>-689.5</v>
      </c>
      <c r="E9" s="7" t="n">
        <v>-72.8</v>
      </c>
    </row>
    <row r="10">
      <c r="A10" s="4" t="inlineStr">
        <is>
          <t>Ending balance</t>
        </is>
      </c>
      <c r="B10" s="7" t="n">
        <v>15513.1</v>
      </c>
      <c r="C10" s="5" t="n">
        <v>15732</v>
      </c>
      <c r="D10" s="7" t="n">
        <v>15513.1</v>
      </c>
      <c r="E10" s="5" t="n">
        <v>15732</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Currency translation differences on investments in foreign subsidiaries</t>
        </is>
      </c>
      <c r="B13" s="7" t="n">
        <v>-330.1</v>
      </c>
      <c r="C13" s="7" t="n">
        <v>-108.7</v>
      </c>
      <c r="D13" s="7" t="n">
        <v>-690.2</v>
      </c>
      <c r="E13" s="5" t="n">
        <v>-73</v>
      </c>
    </row>
    <row r="14">
      <c r="A14" s="4" t="inlineStr">
        <is>
          <t>Other comprehensive income, net</t>
        </is>
      </c>
      <c r="B14" s="5" t="n">
        <v>0</v>
      </c>
      <c r="C14" s="5" t="n">
        <v>0</v>
      </c>
      <c r="D14" s="5" t="n">
        <v>0</v>
      </c>
      <c r="E14" s="5" t="n">
        <v>0</v>
      </c>
    </row>
    <row r="15">
      <c r="A15" s="4" t="inlineStr">
        <is>
          <t>Other comprehensive income/(loss), net of tax</t>
        </is>
      </c>
      <c r="B15" s="7" t="n">
        <v>-330.1</v>
      </c>
      <c r="C15" s="7" t="n">
        <v>-108.7</v>
      </c>
      <c r="D15" s="7" t="n">
        <v>-690.2</v>
      </c>
      <c r="E15" s="5" t="n">
        <v>-73</v>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712.7</v>
      </c>
      <c r="C17" s="7" t="n">
        <v>-243.6</v>
      </c>
      <c r="D17" s="7" t="n">
        <v>-352.6</v>
      </c>
      <c r="E17" s="7" t="n">
        <v>-279.3</v>
      </c>
    </row>
    <row r="18">
      <c r="A18" s="4" t="inlineStr">
        <is>
          <t>Other comprehensive income/(loss), net of tax</t>
        </is>
      </c>
      <c r="B18" s="7" t="n">
        <v>-330.1</v>
      </c>
      <c r="C18" s="7" t="n">
        <v>-108.7</v>
      </c>
      <c r="D18" s="7" t="n">
        <v>-690.2</v>
      </c>
      <c r="E18" s="5" t="n">
        <v>-73</v>
      </c>
    </row>
    <row r="19">
      <c r="A19" s="4" t="inlineStr">
        <is>
          <t>Ending balance</t>
        </is>
      </c>
      <c r="B19" s="7" t="n">
        <v>-1042.8</v>
      </c>
      <c r="C19" s="7" t="n">
        <v>-352.3</v>
      </c>
      <c r="D19" s="7" t="n">
        <v>-1042.8</v>
      </c>
      <c r="E19" s="7" t="n">
        <v>-352.3</v>
      </c>
    </row>
    <row r="20">
      <c r="A20" s="4" t="inlineStr">
        <is>
          <t>Employee benefit plan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urrency translation differences on investments in foreign subsidiaries</t>
        </is>
      </c>
      <c r="B22" s="5" t="n">
        <v>0</v>
      </c>
      <c r="C22" s="5" t="n">
        <v>0</v>
      </c>
      <c r="D22" s="5" t="n">
        <v>0</v>
      </c>
      <c r="E22" s="5" t="n">
        <v>0</v>
      </c>
    </row>
    <row r="23">
      <c r="A23" s="4" t="inlineStr">
        <is>
          <t>Other comprehensive income, net</t>
        </is>
      </c>
      <c r="B23" s="7" t="n">
        <v>0.2</v>
      </c>
      <c r="C23" s="7" t="n">
        <v>1.2</v>
      </c>
      <c r="D23" s="7" t="n">
        <v>0.7</v>
      </c>
      <c r="E23" s="7" t="n">
        <v>0.3</v>
      </c>
    </row>
    <row r="24">
      <c r="A24" s="4" t="inlineStr">
        <is>
          <t>Other comprehensive income/(loss), net of tax</t>
        </is>
      </c>
      <c r="B24" s="7" t="n">
        <v>0.2</v>
      </c>
      <c r="C24" s="7" t="n">
        <v>1.2</v>
      </c>
      <c r="D24" s="7" t="n">
        <v>0.7</v>
      </c>
      <c r="E24" s="7" t="n">
        <v>0.3</v>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89.09999999999999</v>
      </c>
      <c r="C26" s="7" t="n">
        <v>-126.9</v>
      </c>
      <c r="D26" s="7" t="n">
        <v>-89.59999999999999</v>
      </c>
      <c r="E26" s="5" t="n">
        <v>-126</v>
      </c>
    </row>
    <row r="27">
      <c r="A27" s="4" t="inlineStr">
        <is>
          <t>Other comprehensive income/(loss), net of tax</t>
        </is>
      </c>
      <c r="B27" s="7" t="n">
        <v>0.2</v>
      </c>
      <c r="C27" s="7" t="n">
        <v>1.2</v>
      </c>
      <c r="D27" s="7" t="n">
        <v>0.7</v>
      </c>
      <c r="E27" s="7" t="n">
        <v>0.3</v>
      </c>
    </row>
    <row r="28">
      <c r="A28" s="4" t="inlineStr">
        <is>
          <t>Ending balance</t>
        </is>
      </c>
      <c r="B28" s="7" t="n">
        <v>-88.90000000000001</v>
      </c>
      <c r="C28" s="7" t="n">
        <v>-125.7</v>
      </c>
      <c r="D28" s="7" t="n">
        <v>-88.90000000000001</v>
      </c>
      <c r="E28" s="7" t="n">
        <v>-125.7</v>
      </c>
    </row>
    <row r="29">
      <c r="A29" s="4" t="inlineStr">
        <is>
          <t>Equity method investment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Currency translation differences on investments in foreign subsidiaries</t>
        </is>
      </c>
      <c r="B31" s="5" t="n">
        <v>0</v>
      </c>
      <c r="C31" s="5" t="n">
        <v>0</v>
      </c>
      <c r="D31" s="5" t="n">
        <v>0</v>
      </c>
      <c r="E31" s="5" t="n">
        <v>0</v>
      </c>
    </row>
    <row r="32">
      <c r="A32" s="4" t="inlineStr">
        <is>
          <t>Other comprehensive income, net</t>
        </is>
      </c>
      <c r="B32" s="5" t="n">
        <v>0</v>
      </c>
      <c r="C32" s="5" t="n">
        <v>0</v>
      </c>
      <c r="D32" s="5" t="n">
        <v>0</v>
      </c>
      <c r="E32" s="5" t="n">
        <v>0</v>
      </c>
    </row>
    <row r="33">
      <c r="A33" s="4" t="inlineStr">
        <is>
          <t>Other comprehensive income/(loss), net of tax</t>
        </is>
      </c>
      <c r="B33" s="5" t="n">
        <v>0</v>
      </c>
      <c r="C33" s="5" t="n">
        <v>0</v>
      </c>
      <c r="D33" s="5" t="n">
        <v>0</v>
      </c>
      <c r="E33" s="5" t="n">
        <v>0</v>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0</v>
      </c>
      <c r="C35" s="7" t="n">
        <v>0.1</v>
      </c>
      <c r="D35" s="5" t="n">
        <v>0</v>
      </c>
      <c r="E35" s="7" t="n">
        <v>0.1</v>
      </c>
    </row>
    <row r="36">
      <c r="A36" s="4" t="inlineStr">
        <is>
          <t>Other comprehensive income/(loss), net of tax</t>
        </is>
      </c>
      <c r="B36" s="5" t="n">
        <v>0</v>
      </c>
      <c r="C36" s="5" t="n">
        <v>0</v>
      </c>
      <c r="D36" s="5" t="n">
        <v>0</v>
      </c>
      <c r="E36" s="5" t="n">
        <v>0</v>
      </c>
    </row>
    <row r="37">
      <c r="A37" s="4" t="inlineStr">
        <is>
          <t>Ending balance</t>
        </is>
      </c>
      <c r="B37" s="5" t="n">
        <v>0</v>
      </c>
      <c r="C37" s="7" t="n">
        <v>0.1</v>
      </c>
      <c r="D37" s="5" t="n">
        <v>0</v>
      </c>
      <c r="E37" s="7" t="n">
        <v>0.1</v>
      </c>
    </row>
    <row r="38">
      <c r="A38" s="4" t="inlineStr">
        <is>
          <t>Available-for-sale investment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Currency translation differences on investments in foreign subsidiaries</t>
        </is>
      </c>
      <c r="B40" s="5" t="n">
        <v>0</v>
      </c>
      <c r="C40" s="5" t="n">
        <v>0</v>
      </c>
      <c r="D40" s="5" t="n">
        <v>0</v>
      </c>
      <c r="E40" s="5" t="n">
        <v>0</v>
      </c>
    </row>
    <row r="41">
      <c r="A41" s="4" t="inlineStr">
        <is>
          <t>Other comprehensive income, net</t>
        </is>
      </c>
      <c r="B41" s="5" t="n">
        <v>0</v>
      </c>
      <c r="C41" s="5" t="n">
        <v>0</v>
      </c>
      <c r="D41" s="5" t="n">
        <v>0</v>
      </c>
      <c r="E41" s="7" t="n">
        <v>-0.1</v>
      </c>
    </row>
    <row r="42">
      <c r="A42" s="4" t="inlineStr">
        <is>
          <t>Other comprehensive income/(loss), net of tax</t>
        </is>
      </c>
      <c r="B42" s="5" t="n">
        <v>0</v>
      </c>
      <c r="C42" s="5" t="n">
        <v>0</v>
      </c>
      <c r="D42" s="5" t="n">
        <v>0</v>
      </c>
      <c r="E42" s="7" t="n">
        <v>-0.1</v>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7" t="n">
        <v>0.7</v>
      </c>
      <c r="C44" s="7" t="n">
        <v>0.6</v>
      </c>
      <c r="D44" s="7" t="n">
        <v>0.7</v>
      </c>
      <c r="E44" s="7" t="n">
        <v>0.7</v>
      </c>
    </row>
    <row r="45">
      <c r="A45" s="4" t="inlineStr">
        <is>
          <t>Other comprehensive income/(loss), net of tax</t>
        </is>
      </c>
      <c r="B45" s="5" t="n">
        <v>0</v>
      </c>
      <c r="C45" s="5" t="n">
        <v>0</v>
      </c>
      <c r="D45" s="5" t="n">
        <v>0</v>
      </c>
      <c r="E45" s="7" t="n">
        <v>-0.1</v>
      </c>
    </row>
    <row r="46">
      <c r="A46" s="4" t="inlineStr">
        <is>
          <t>Ending balance</t>
        </is>
      </c>
      <c r="B46" s="7" t="n">
        <v>0.7</v>
      </c>
      <c r="C46" s="7" t="n">
        <v>0.6</v>
      </c>
      <c r="D46" s="7" t="n">
        <v>0.7</v>
      </c>
      <c r="E46" s="7" t="n">
        <v>0.6</v>
      </c>
    </row>
    <row r="47">
      <c r="A47" s="4" t="inlineStr">
        <is>
          <t>Total</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Other comprehensive income/(loss), net of tax</t>
        </is>
      </c>
      <c r="B49" s="7" t="n">
        <v>-329.9</v>
      </c>
      <c r="C49" s="7" t="n">
        <v>-107.5</v>
      </c>
      <c r="D49" s="7" t="n">
        <v>-689.5</v>
      </c>
      <c r="E49" s="7" t="n">
        <v>-72.8</v>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7" t="n">
        <v>-801.1</v>
      </c>
      <c r="C51" s="7" t="n">
        <v>-369.8</v>
      </c>
      <c r="D51" s="7" t="n">
        <v>-441.5</v>
      </c>
      <c r="E51" s="7" t="n">
        <v>-404.5</v>
      </c>
    </row>
    <row r="52">
      <c r="A52" s="4" t="inlineStr">
        <is>
          <t>Other comprehensive income/(loss), net of tax</t>
        </is>
      </c>
      <c r="B52" s="7" t="n">
        <v>-329.9</v>
      </c>
      <c r="C52" s="7" t="n">
        <v>-107.5</v>
      </c>
      <c r="D52" s="7" t="n">
        <v>-689.5</v>
      </c>
      <c r="E52" s="7" t="n">
        <v>-72.8</v>
      </c>
    </row>
    <row r="53">
      <c r="A53" s="4" t="inlineStr">
        <is>
          <t>Ending balance</t>
        </is>
      </c>
      <c r="B53" s="9" t="n">
        <v>-1131</v>
      </c>
      <c r="C53" s="6" t="n">
        <v>-477.3</v>
      </c>
      <c r="D53" s="9" t="n">
        <v>-1131</v>
      </c>
      <c r="E53" s="6" t="n">
        <v>-47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COMPREHENSIVE INCOME/(LOSS) - Narrative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GBP (£)</t>
        </is>
      </c>
      <c r="G2" s="2" t="inlineStr">
        <is>
          <t>Sep. 30, 2022 USD ($)</t>
        </is>
      </c>
      <c r="H2" s="2" t="inlineStr">
        <is>
          <t>Dec. 31, 2021 GBP (£)</t>
        </is>
      </c>
      <c r="I2" s="2" t="inlineStr">
        <is>
          <t>Dec. 31,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action and translation gain (loss)</t>
        </is>
      </c>
      <c r="B4" s="6" t="n">
        <v>12.8</v>
      </c>
      <c r="C4" s="6" t="n">
        <v>3.6</v>
      </c>
      <c r="D4" s="6" t="n">
        <v>-4.3</v>
      </c>
      <c r="E4" s="6" t="n">
        <v>28.5</v>
      </c>
      <c r="F4" s="4" t="inlineStr">
        <is>
          <t xml:space="preserve"> </t>
        </is>
      </c>
      <c r="G4" s="4" t="inlineStr">
        <is>
          <t xml:space="preserve"> </t>
        </is>
      </c>
      <c r="H4" s="4" t="inlineStr">
        <is>
          <t xml:space="preserve"> </t>
        </is>
      </c>
      <c r="I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company debt</t>
        </is>
      </c>
      <c r="B7" s="4" t="inlineStr">
        <is>
          <t xml:space="preserve"> </t>
        </is>
      </c>
      <c r="C7" s="4" t="inlineStr">
        <is>
          <t xml:space="preserve"> </t>
        </is>
      </c>
      <c r="D7" s="4" t="inlineStr">
        <is>
          <t xml:space="preserve"> </t>
        </is>
      </c>
      <c r="E7" s="4" t="inlineStr">
        <is>
          <t xml:space="preserve"> </t>
        </is>
      </c>
      <c r="F7" s="16" t="n">
        <v>130</v>
      </c>
      <c r="G7" s="6" t="n">
        <v>147.6</v>
      </c>
      <c r="H7" s="16" t="n">
        <v>130</v>
      </c>
      <c r="I7" s="6" t="n">
        <v>176.1</v>
      </c>
    </row>
  </sheetData>
  <mergeCells count="5">
    <mergeCell ref="A1:A2"/>
    <mergeCell ref="B1:C1"/>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445.7</v>
      </c>
      <c r="C4" s="9" t="n">
        <v>1750</v>
      </c>
      <c r="D4" s="6" t="n">
        <v>4605.5</v>
      </c>
      <c r="E4" s="6" t="n">
        <v>5131.1</v>
      </c>
    </row>
    <row r="5">
      <c r="A5" s="4" t="inlineStr">
        <is>
          <t>Bermud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4" t="inlineStr">
        <is>
          <t xml:space="preserve"> </t>
        </is>
      </c>
      <c r="C7" s="4" t="inlineStr">
        <is>
          <t xml:space="preserve"> </t>
        </is>
      </c>
      <c r="D7" s="5" t="n">
        <v>0</v>
      </c>
      <c r="E7" s="5" t="n">
        <v>0</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7" t="n">
        <v>1125.1</v>
      </c>
      <c r="C10" s="7" t="n">
        <v>1329.8</v>
      </c>
      <c r="D10" s="7" t="n">
        <v>3553.2</v>
      </c>
      <c r="E10" s="7" t="n">
        <v>3842.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7" t="n">
        <v>63.2</v>
      </c>
      <c r="C13" s="7" t="n">
        <v>81.5</v>
      </c>
      <c r="D13" s="7" t="n">
        <v>218.7</v>
      </c>
      <c r="E13" s="7" t="n">
        <v>260.8</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7" t="n">
        <v>257.4</v>
      </c>
      <c r="C16" s="7" t="n">
        <v>338.7</v>
      </c>
      <c r="D16" s="7" t="n">
        <v>833.6</v>
      </c>
      <c r="E16" s="7" t="n">
        <v>1027.5</v>
      </c>
    </row>
    <row r="17">
      <c r="A17" s="4" t="inlineStr">
        <is>
          <t>UK</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6" t="n">
        <v>124.3</v>
      </c>
      <c r="C19" s="6" t="n">
        <v>157.7</v>
      </c>
      <c r="D19" s="6" t="n">
        <v>404.7</v>
      </c>
      <c r="E19" s="9" t="n">
        <v>4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Market Fee Waiv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duction in investment management and service and distribution fees, gross</t>
        </is>
      </c>
      <c r="B4" s="6" t="n">
        <v>-1445.7</v>
      </c>
      <c r="C4" s="9" t="n">
        <v>-1750</v>
      </c>
      <c r="D4" s="6" t="n">
        <v>-4605.5</v>
      </c>
      <c r="E4" s="6" t="n">
        <v>-5131.1</v>
      </c>
    </row>
    <row r="5">
      <c r="A5" s="4" t="inlineStr">
        <is>
          <t>Investment management and Services and distribution fe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duction in investment management and service and distribution fees, gross</t>
        </is>
      </c>
      <c r="B7" s="6" t="n">
        <v>1.4</v>
      </c>
      <c r="C7" s="6" t="n">
        <v>40.8</v>
      </c>
      <c r="D7" s="6" t="n">
        <v>33.7</v>
      </c>
      <c r="E7" s="6" t="n">
        <v>11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HARE-BASED COMPENSATION - Narrative (Details) - USD ($) $ / shares in Units, $ in Million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Common share-based compensation expense</t>
        </is>
      </c>
      <c r="B4" s="6" t="n">
        <v>83.09999999999999</v>
      </c>
      <c r="C4" s="9" t="n">
        <v>106</v>
      </c>
    </row>
    <row r="5">
      <c r="A5" s="4" t="inlineStr">
        <is>
          <t>Fair value of vested shares</t>
        </is>
      </c>
      <c r="B5" s="6" t="n">
        <v>131.7</v>
      </c>
      <c r="C5" s="6" t="n">
        <v>182.9</v>
      </c>
    </row>
    <row r="6">
      <c r="A6" s="4" t="inlineStr">
        <is>
          <t>Weighted average fair value of shares granted (usd per share)</t>
        </is>
      </c>
      <c r="B6" s="8" t="n">
        <v>21.23</v>
      </c>
      <c r="C6" s="8" t="n">
        <v>22.61</v>
      </c>
    </row>
    <row r="7">
      <c r="A7" s="4" t="inlineStr">
        <is>
          <t>Unrecognized compensation cost related to non-vested shares</t>
        </is>
      </c>
      <c r="B7" s="6" t="n">
        <v>168.6</v>
      </c>
      <c r="C7" s="4" t="inlineStr">
        <is>
          <t xml:space="preserve"> </t>
        </is>
      </c>
    </row>
    <row r="8">
      <c r="A8" s="4" t="inlineStr">
        <is>
          <t>Weighted average non-vested shares compensation cost expected to recognize</t>
        </is>
      </c>
      <c r="B8" s="4" t="inlineStr">
        <is>
          <t>2 years 4 months 24 days</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BASED COMPENSATION - Movements on Share Awards (Details) - $ / shares shares in Millions</t>
        </is>
      </c>
      <c r="B1" s="2" t="inlineStr">
        <is>
          <t>9 Months Ended</t>
        </is>
      </c>
    </row>
    <row r="2">
      <c r="B2" s="2" t="inlineStr">
        <is>
          <t>Sep. 30, 2022</t>
        </is>
      </c>
      <c r="C2" s="2" t="inlineStr">
        <is>
          <t>Sep. 30, 2021</t>
        </is>
      </c>
    </row>
    <row r="3">
      <c r="A3" s="3" t="inlineStr">
        <is>
          <t>Weighted Average Grant Date Fair Value ($)</t>
        </is>
      </c>
      <c r="B3" s="4" t="inlineStr">
        <is>
          <t xml:space="preserve"> </t>
        </is>
      </c>
      <c r="C3" s="4" t="inlineStr">
        <is>
          <t xml:space="preserve"> </t>
        </is>
      </c>
    </row>
    <row r="4">
      <c r="A4" s="4" t="inlineStr">
        <is>
          <t>Unvested at the beginning of period (usd per share)</t>
        </is>
      </c>
      <c r="B4" s="8" t="n">
        <v>18.88</v>
      </c>
      <c r="C4" s="4" t="inlineStr">
        <is>
          <t xml:space="preserve"> </t>
        </is>
      </c>
    </row>
    <row r="5">
      <c r="A5" s="4" t="inlineStr">
        <is>
          <t>Granted during the period (usd per share)</t>
        </is>
      </c>
      <c r="B5" s="15" t="n">
        <v>21.23</v>
      </c>
      <c r="C5" s="8" t="n">
        <v>22.61</v>
      </c>
    </row>
    <row r="6">
      <c r="A6" s="4" t="inlineStr">
        <is>
          <t>Forfeited during the period (usd per share)</t>
        </is>
      </c>
      <c r="B6" s="15" t="n">
        <v>19.33</v>
      </c>
      <c r="C6" s="4" t="inlineStr">
        <is>
          <t xml:space="preserve"> </t>
        </is>
      </c>
    </row>
    <row r="7">
      <c r="A7" s="4" t="inlineStr">
        <is>
          <t>Vested and distributed during the period (usd per share)</t>
        </is>
      </c>
      <c r="B7" s="15" t="n">
        <v>20.2</v>
      </c>
      <c r="C7" s="4" t="inlineStr">
        <is>
          <t xml:space="preserve"> </t>
        </is>
      </c>
    </row>
    <row r="8">
      <c r="A8" s="4" t="inlineStr">
        <is>
          <t>Unvested at the end of the period (usd per share)</t>
        </is>
      </c>
      <c r="B8" s="8" t="n">
        <v>19.02</v>
      </c>
      <c r="C8" s="4" t="inlineStr">
        <is>
          <t xml:space="preserve"> </t>
        </is>
      </c>
    </row>
    <row r="9">
      <c r="A9" s="4" t="inlineStr">
        <is>
          <t>Time- Vested</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Unvested at the beginning of period (shares)</t>
        </is>
      </c>
      <c r="B11" s="7" t="n">
        <v>13.5</v>
      </c>
      <c r="C11" s="7" t="n">
        <v>18.1</v>
      </c>
    </row>
    <row r="12">
      <c r="A12" s="4" t="inlineStr">
        <is>
          <t>Granted during the period (shares)</t>
        </is>
      </c>
      <c r="B12" s="7" t="n">
        <v>3.6</v>
      </c>
      <c r="C12" s="7" t="n">
        <v>3.4</v>
      </c>
    </row>
    <row r="13">
      <c r="A13" s="4" t="inlineStr">
        <is>
          <t>Forfeited during the period (shares)</t>
        </is>
      </c>
      <c r="B13" s="7" t="n">
        <v>-0.3</v>
      </c>
      <c r="C13" s="7" t="n">
        <v>-0.4</v>
      </c>
    </row>
    <row r="14">
      <c r="A14" s="4" t="inlineStr">
        <is>
          <t>Vested and distributed during the period (shares)</t>
        </is>
      </c>
      <c r="B14" s="7" t="n">
        <v>-6.2</v>
      </c>
      <c r="C14" s="7" t="n">
        <v>-7.3</v>
      </c>
    </row>
    <row r="15">
      <c r="A15" s="4" t="inlineStr">
        <is>
          <t>Unvested at the end of the period (shares)</t>
        </is>
      </c>
      <c r="B15" s="7" t="n">
        <v>10.6</v>
      </c>
      <c r="C15" s="7" t="n">
        <v>13.8</v>
      </c>
    </row>
    <row r="16">
      <c r="A16" s="4" t="inlineStr">
        <is>
          <t>Performance- Vested</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t the beginning of period (shares)</t>
        </is>
      </c>
      <c r="B18" s="7" t="n">
        <v>1.9</v>
      </c>
      <c r="C18" s="7" t="n">
        <v>1.6</v>
      </c>
    </row>
    <row r="19">
      <c r="A19" s="4" t="inlineStr">
        <is>
          <t>Granted during the period (shares)</t>
        </is>
      </c>
      <c r="B19" s="5" t="n">
        <v>1</v>
      </c>
      <c r="C19" s="7" t="n">
        <v>0.6</v>
      </c>
    </row>
    <row r="20">
      <c r="A20" s="4" t="inlineStr">
        <is>
          <t>Forfeited during the period (shares)</t>
        </is>
      </c>
      <c r="B20" s="7" t="n">
        <v>-0.1</v>
      </c>
      <c r="C20" s="5" t="n">
        <v>0</v>
      </c>
    </row>
    <row r="21">
      <c r="A21" s="4" t="inlineStr">
        <is>
          <t>Vested and distributed during the period (shares)</t>
        </is>
      </c>
      <c r="B21" s="7" t="n">
        <v>-0.4</v>
      </c>
      <c r="C21" s="7" t="n">
        <v>-0.3</v>
      </c>
    </row>
    <row r="22">
      <c r="A22" s="4" t="inlineStr">
        <is>
          <t>Unvested at the end of the period (shares)</t>
        </is>
      </c>
      <c r="B22" s="7" t="n">
        <v>2.4</v>
      </c>
      <c r="C22" s="7"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 PLANS (Details) - Jun. 28, 2022 £ in Millions, $ in Millions</t>
        </is>
      </c>
      <c r="B1" s="2" t="inlineStr">
        <is>
          <t>GBP (£)</t>
        </is>
      </c>
      <c r="C1" s="2" t="inlineStr">
        <is>
          <t>USD ($)</t>
        </is>
      </c>
    </row>
    <row r="2">
      <c r="A2" s="3" t="inlineStr">
        <is>
          <t>Retirement Benefits [Abstract]</t>
        </is>
      </c>
      <c r="B2" s="4" t="inlineStr">
        <is>
          <t xml:space="preserve"> </t>
        </is>
      </c>
      <c r="C2" s="4" t="inlineStr">
        <is>
          <t xml:space="preserve"> </t>
        </is>
      </c>
    </row>
    <row r="3">
      <c r="A3" s="4" t="inlineStr">
        <is>
          <t>Plan asset transfers</t>
        </is>
      </c>
      <c r="B3" s="17" t="n">
        <v>88.8</v>
      </c>
      <c r="C3" s="6" t="n">
        <v>1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3</v>
      </c>
      <c r="C4" s="6" t="n">
        <v>545.6</v>
      </c>
      <c r="D4" s="6" t="n">
        <v>624.7</v>
      </c>
      <c r="E4" s="6" t="n">
        <v>1412.3</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Currency translation differences on investments in foreign subsidiaries</t>
        </is>
      </c>
      <c r="B6" s="7" t="n">
        <v>-330.1</v>
      </c>
      <c r="C6" s="7" t="n">
        <v>-108.7</v>
      </c>
      <c r="D6" s="7" t="n">
        <v>-690.2</v>
      </c>
      <c r="E6" s="5" t="n">
        <v>-73</v>
      </c>
    </row>
    <row r="7">
      <c r="A7" s="4" t="inlineStr">
        <is>
          <t>Other comprehensive income/(loss), net of tax</t>
        </is>
      </c>
      <c r="B7" s="7" t="n">
        <v>0.2</v>
      </c>
      <c r="C7" s="7" t="n">
        <v>1.2</v>
      </c>
      <c r="D7" s="7" t="n">
        <v>0.7</v>
      </c>
      <c r="E7" s="7" t="n">
        <v>0.2</v>
      </c>
    </row>
    <row r="8">
      <c r="A8" s="4" t="inlineStr">
        <is>
          <t>Other comprehensive income/(loss)</t>
        </is>
      </c>
      <c r="B8" s="7" t="n">
        <v>-329.9</v>
      </c>
      <c r="C8" s="7" t="n">
        <v>-107.5</v>
      </c>
      <c r="D8" s="7" t="n">
        <v>-689.5</v>
      </c>
      <c r="E8" s="7" t="n">
        <v>-72.8</v>
      </c>
    </row>
    <row r="9">
      <c r="A9" s="4" t="inlineStr">
        <is>
          <t>Total comprehensive income/(loss)</t>
        </is>
      </c>
      <c r="B9" s="7" t="n">
        <v>-161.6</v>
      </c>
      <c r="C9" s="7" t="n">
        <v>438.1</v>
      </c>
      <c r="D9" s="7" t="n">
        <v>-64.8</v>
      </c>
      <c r="E9" s="7" t="n">
        <v>1339.5</v>
      </c>
    </row>
    <row r="10">
      <c r="A10" s="4" t="inlineStr">
        <is>
          <t>Comprehensive loss/(income) attributable to noncontrolling interests in consolidated entities</t>
        </is>
      </c>
      <c r="B10" s="7" t="n">
        <v>68.3</v>
      </c>
      <c r="C10" s="7" t="n">
        <v>-156.3</v>
      </c>
      <c r="D10" s="5" t="n">
        <v>49</v>
      </c>
      <c r="E10" s="7" t="n">
        <v>-268.5</v>
      </c>
    </row>
    <row r="11">
      <c r="A11" s="4" t="inlineStr">
        <is>
          <t>Dividends declared on preferred shares</t>
        </is>
      </c>
      <c r="B11" s="7" t="n">
        <v>-59.2</v>
      </c>
      <c r="C11" s="7" t="n">
        <v>-59.2</v>
      </c>
      <c r="D11" s="7" t="n">
        <v>-177.6</v>
      </c>
      <c r="E11" s="7" t="n">
        <v>-177.6</v>
      </c>
    </row>
    <row r="12">
      <c r="A12" s="4" t="inlineStr">
        <is>
          <t>Comprehensive income/(loss) attributable to Invesco Ltd.</t>
        </is>
      </c>
      <c r="B12" s="6" t="n">
        <v>-152.5</v>
      </c>
      <c r="C12" s="6" t="n">
        <v>222.6</v>
      </c>
      <c r="D12" s="6" t="n">
        <v>-193.4</v>
      </c>
      <c r="E12" s="6" t="n">
        <v>8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5.4</v>
      </c>
      <c r="C4" s="6" t="n">
        <v>17.9</v>
      </c>
      <c r="D4" s="6" t="n">
        <v>32.4</v>
      </c>
      <c r="E4" s="9" t="n">
        <v>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Rollforward of Restructuring Liability (Details) - USD ($) $ in Millions</t>
        </is>
      </c>
      <c r="B1" s="2" t="inlineStr">
        <is>
          <t>9 Months Ended</t>
        </is>
      </c>
      <c r="C1" s="2" t="inlineStr">
        <is>
          <t>12 Months Ended</t>
        </is>
      </c>
    </row>
    <row r="2">
      <c r="B2" s="2" t="inlineStr">
        <is>
          <t>Sep. 30, 2022</t>
        </is>
      </c>
      <c r="C2" s="2" t="inlineStr">
        <is>
          <t>Dec. 31, 2021</t>
        </is>
      </c>
    </row>
    <row r="3">
      <c r="A3" s="3" t="inlineStr">
        <is>
          <t>Restructuring Reserve [Roll Forward]</t>
        </is>
      </c>
      <c r="B3" s="4" t="inlineStr">
        <is>
          <t xml:space="preserve"> </t>
        </is>
      </c>
      <c r="C3" s="4" t="inlineStr">
        <is>
          <t xml:space="preserve"> </t>
        </is>
      </c>
    </row>
    <row r="4">
      <c r="A4" s="4" t="inlineStr">
        <is>
          <t>Balance as of beginning of period</t>
        </is>
      </c>
      <c r="B4" s="6" t="n">
        <v>34.8</v>
      </c>
      <c r="C4" s="6" t="n">
        <v>44.5</v>
      </c>
    </row>
    <row r="5">
      <c r="A5" s="4" t="inlineStr">
        <is>
          <t>Accrued charges</t>
        </is>
      </c>
      <c r="B5" s="4" t="inlineStr">
        <is>
          <t xml:space="preserve"> </t>
        </is>
      </c>
      <c r="C5" s="5" t="n">
        <v>78</v>
      </c>
    </row>
    <row r="6">
      <c r="A6" s="4" t="inlineStr">
        <is>
          <t>Payments</t>
        </is>
      </c>
      <c r="B6" s="4" t="inlineStr">
        <is>
          <t xml:space="preserve"> </t>
        </is>
      </c>
      <c r="C6" s="7" t="n">
        <v>-87.7</v>
      </c>
    </row>
    <row r="7">
      <c r="A7" s="4" t="inlineStr">
        <is>
          <t>Balance as of end of period</t>
        </is>
      </c>
      <c r="B7" s="4" t="inlineStr">
        <is>
          <t xml:space="preserve"> </t>
        </is>
      </c>
      <c r="C7" s="7" t="n">
        <v>34.8</v>
      </c>
    </row>
    <row r="8">
      <c r="A8" s="4" t="inlineStr">
        <is>
          <t>Non-cash charges</t>
        </is>
      </c>
      <c r="B8" s="4" t="inlineStr">
        <is>
          <t xml:space="preserve"> </t>
        </is>
      </c>
      <c r="C8" s="7" t="n">
        <v>47.4</v>
      </c>
    </row>
    <row r="9">
      <c r="A9" s="4" t="inlineStr">
        <is>
          <t>Cumulative charges incurred</t>
        </is>
      </c>
      <c r="B9" s="4" t="inlineStr">
        <is>
          <t xml:space="preserve"> </t>
        </is>
      </c>
      <c r="C9" s="7" t="n">
        <v>219.5</v>
      </c>
    </row>
    <row r="10">
      <c r="A10" s="4" t="inlineStr">
        <is>
          <t>44834</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as of beginning of period</t>
        </is>
      </c>
      <c r="B12" s="7" t="n">
        <v>34.8</v>
      </c>
      <c r="C12" s="4" t="inlineStr">
        <is>
          <t xml:space="preserve"> </t>
        </is>
      </c>
    </row>
    <row r="13">
      <c r="A13" s="4" t="inlineStr">
        <is>
          <t>Accrued charges</t>
        </is>
      </c>
      <c r="B13" s="7" t="n">
        <v>7.2</v>
      </c>
      <c r="C13" s="4" t="inlineStr">
        <is>
          <t xml:space="preserve"> </t>
        </is>
      </c>
    </row>
    <row r="14">
      <c r="A14" s="4" t="inlineStr">
        <is>
          <t>Payments</t>
        </is>
      </c>
      <c r="B14" s="7" t="n">
        <v>-38.4</v>
      </c>
      <c r="C14" s="4" t="inlineStr">
        <is>
          <t xml:space="preserve"> </t>
        </is>
      </c>
    </row>
    <row r="15">
      <c r="A15" s="4" t="inlineStr">
        <is>
          <t>Balance as of end of period</t>
        </is>
      </c>
      <c r="B15" s="7" t="n">
        <v>3.6</v>
      </c>
      <c r="C15" s="6" t="n">
        <v>34.8</v>
      </c>
    </row>
    <row r="16">
      <c r="A16" s="4" t="inlineStr">
        <is>
          <t>Non-cash charges</t>
        </is>
      </c>
      <c r="B16" s="7" t="n">
        <v>72.59999999999999</v>
      </c>
      <c r="C16" s="4" t="inlineStr">
        <is>
          <t xml:space="preserve"> </t>
        </is>
      </c>
    </row>
    <row r="17">
      <c r="A17" s="4" t="inlineStr">
        <is>
          <t>Cumulative charges incurred</t>
        </is>
      </c>
      <c r="B17" s="6" t="n">
        <v>251.9</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Invesco Ltd.</t>
        </is>
      </c>
      <c r="B4" s="6" t="n">
        <v>177.4</v>
      </c>
      <c r="C4" s="6" t="n">
        <v>330.1</v>
      </c>
      <c r="D4" s="6" t="n">
        <v>496.1</v>
      </c>
      <c r="E4" s="6" t="n">
        <v>966.2</v>
      </c>
    </row>
    <row r="5">
      <c r="A5" s="4" t="inlineStr">
        <is>
          <t>Weighted average common shares outstanding - basic (shares)</t>
        </is>
      </c>
      <c r="B5" s="5" t="n">
        <v>457</v>
      </c>
      <c r="C5" s="7" t="n">
        <v>463.3</v>
      </c>
      <c r="D5" s="7" t="n">
        <v>457.7</v>
      </c>
      <c r="E5" s="7" t="n">
        <v>462.6</v>
      </c>
    </row>
    <row r="6">
      <c r="A6" s="4" t="inlineStr">
        <is>
          <t>Dilutive effect of non-participating common share-based awards (shares)</t>
        </is>
      </c>
      <c r="B6" s="7" t="n">
        <v>2.5</v>
      </c>
      <c r="C6" s="7" t="n">
        <v>2.7</v>
      </c>
      <c r="D6" s="7" t="n">
        <v>2.3</v>
      </c>
      <c r="E6" s="5" t="n">
        <v>3</v>
      </c>
    </row>
    <row r="7">
      <c r="A7" s="4" t="inlineStr">
        <is>
          <t>Weighted average common shares outstanding - diluted (shares)</t>
        </is>
      </c>
      <c r="B7" s="7" t="n">
        <v>459.5</v>
      </c>
      <c r="C7" s="5" t="n">
        <v>466</v>
      </c>
      <c r="D7" s="5" t="n">
        <v>460</v>
      </c>
      <c r="E7" s="7" t="n">
        <v>465.6</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 basic (usd per share)</t>
        </is>
      </c>
      <c r="B9" s="8" t="n">
        <v>0.39</v>
      </c>
      <c r="C9" s="8" t="n">
        <v>0.71</v>
      </c>
      <c r="D9" s="8" t="n">
        <v>1.08</v>
      </c>
      <c r="E9" s="8" t="n">
        <v>2.09</v>
      </c>
    </row>
    <row r="10">
      <c r="A10" s="4" t="inlineStr">
        <is>
          <t>- diluted (usd per share)</t>
        </is>
      </c>
      <c r="B10" s="8" t="n">
        <v>0.39</v>
      </c>
      <c r="C10" s="8" t="n">
        <v>0.71</v>
      </c>
      <c r="D10" s="8" t="n">
        <v>1.08</v>
      </c>
      <c r="E10" s="8" t="n">
        <v>2.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Undrawn capital commitments</t>
        </is>
      </c>
      <c r="B4" s="6" t="n">
        <v>346.5</v>
      </c>
      <c r="C4" s="6" t="n">
        <v>488.8</v>
      </c>
    </row>
    <row r="5">
      <c r="A5" s="4" t="inlineStr">
        <is>
          <t>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t>
        </is>
      </c>
      <c r="B7" s="7" t="n">
        <v>270.1</v>
      </c>
      <c r="C7" s="4" t="inlineStr">
        <is>
          <t xml:space="preserve"> </t>
        </is>
      </c>
    </row>
    <row r="8">
      <c r="A8" s="4" t="inlineStr">
        <is>
          <t>Equity Commit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Maximum guarantee</t>
        </is>
      </c>
      <c r="B10" s="9" t="n">
        <v>3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CONSOLIDATED INVESTMENT PRODUCTS (CIP) - Narrative (Details) $ in Millions</t>
        </is>
      </c>
      <c r="B1" s="2" t="inlineStr">
        <is>
          <t>9 Months Ended</t>
        </is>
      </c>
    </row>
    <row r="2">
      <c r="B2" s="2" t="inlineStr">
        <is>
          <t>Sep. 30, 2022 USD ($) entity</t>
        </is>
      </c>
      <c r="C2" s="2" t="inlineStr">
        <is>
          <t>Sep. 30, 2021 entity</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Net interests in CIP | $</t>
        </is>
      </c>
      <c r="B4" s="6" t="n">
        <v>443.6</v>
      </c>
      <c r="C4" s="4" t="inlineStr">
        <is>
          <t xml:space="preserve"> </t>
        </is>
      </c>
      <c r="D4" s="6" t="n">
        <v>461.2</v>
      </c>
    </row>
    <row r="5">
      <c r="A5" s="4" t="inlineStr">
        <is>
          <t>Number of entities no longer consolidated</t>
        </is>
      </c>
      <c r="B5" s="5" t="n">
        <v>3</v>
      </c>
      <c r="C5" s="4" t="inlineStr">
        <is>
          <t xml:space="preserve"> </t>
        </is>
      </c>
      <c r="D5" s="4" t="inlineStr">
        <is>
          <t xml:space="preserve"> </t>
        </is>
      </c>
    </row>
    <row r="6">
      <c r="A6" s="4" t="inlineStr">
        <is>
          <t>Number of deconsolidated VOEs</t>
        </is>
      </c>
      <c r="B6" s="5" t="n">
        <v>4</v>
      </c>
      <c r="C6" s="5" t="n">
        <v>4</v>
      </c>
      <c r="D6" s="4" t="inlineStr">
        <is>
          <t xml:space="preserve"> </t>
        </is>
      </c>
    </row>
    <row r="7">
      <c r="A7" s="4" t="inlineStr">
        <is>
          <t>Number of deconsolidated VIEs</t>
        </is>
      </c>
      <c r="B7" s="4" t="inlineStr">
        <is>
          <t xml:space="preserve"> </t>
        </is>
      </c>
      <c r="C7" s="5" t="n">
        <v>5</v>
      </c>
      <c r="D7" s="4" t="inlineStr">
        <is>
          <t xml:space="preserve"> </t>
        </is>
      </c>
    </row>
    <row r="8">
      <c r="A8" s="4" t="inlineStr">
        <is>
          <t>De-consolidated</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rrying value and maximum risk of loss with respect to VIEs in which the Company is not primary beneficiary | $</t>
        </is>
      </c>
      <c r="B10" s="6" t="n">
        <v>132.5</v>
      </c>
      <c r="C10" s="4" t="inlineStr">
        <is>
          <t xml:space="preserve"> </t>
        </is>
      </c>
      <c r="D10" s="6" t="n">
        <v>134.1</v>
      </c>
    </row>
    <row r="11">
      <c r="A11" s="4" t="inlineStr">
        <is>
          <t>V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Number of consolidated VIEs</t>
        </is>
      </c>
      <c r="B13" s="5" t="n">
        <v>5</v>
      </c>
      <c r="C13" s="5" t="n">
        <v>9</v>
      </c>
      <c r="D13" s="4" t="inlineStr">
        <is>
          <t xml:space="preserve"> </t>
        </is>
      </c>
    </row>
    <row r="14">
      <c r="A14" s="4" t="inlineStr">
        <is>
          <t>Number of consolidated VOEs</t>
        </is>
      </c>
      <c r="B14" s="5" t="n">
        <v>1</v>
      </c>
      <c r="C14" s="5" t="n">
        <v>3</v>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CIP) - VIE Change in Assets and Liabilities (Details) - USD ($) $ in Millions</t>
        </is>
      </c>
      <c r="B1" s="2" t="inlineStr">
        <is>
          <t>9 Months Ended</t>
        </is>
      </c>
    </row>
    <row r="2">
      <c r="B2" s="2" t="inlineStr">
        <is>
          <t>Sep. 30, 2022</t>
        </is>
      </c>
      <c r="C2" s="2" t="inlineStr">
        <is>
          <t>Sep. 30, 2021</t>
        </is>
      </c>
    </row>
    <row r="3">
      <c r="A3" s="4" t="inlineStr">
        <is>
          <t>VI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et increase (decrease) in assets of CIP</t>
        </is>
      </c>
      <c r="B5" s="6" t="n">
        <v>178.4</v>
      </c>
      <c r="C5" s="6" t="n">
        <v>244.8</v>
      </c>
    </row>
    <row r="6">
      <c r="A6" s="4" t="inlineStr">
        <is>
          <t>Net increase (decrease) in liabilities of CIP</t>
        </is>
      </c>
      <c r="B6" s="7" t="n">
        <v>3.3</v>
      </c>
      <c r="C6" s="7" t="n">
        <v>67.09999999999999</v>
      </c>
    </row>
    <row r="7">
      <c r="A7" s="4" t="inlineStr">
        <is>
          <t>Consolidated VO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increase (decrease) in assets of CIP</t>
        </is>
      </c>
      <c r="B9" s="7" t="n">
        <v>-22.2</v>
      </c>
      <c r="C9" s="7" t="n">
        <v>104.6</v>
      </c>
    </row>
    <row r="10">
      <c r="A10" s="4" t="inlineStr">
        <is>
          <t>Net increase (decrease) in liabilities of CIP</t>
        </is>
      </c>
      <c r="B10" s="9" t="n">
        <v>0</v>
      </c>
      <c r="C10" s="9"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IP) - Fair Value Hierarchy Levels of Investments Held and Notes Issued by Consolidated Investment Products (Details) - USD ($) $ in Millions</t>
        </is>
      </c>
      <c r="B1" s="2" t="inlineStr">
        <is>
          <t>Sep. 30, 2022</t>
        </is>
      </c>
      <c r="C1" s="2" t="inlineStr">
        <is>
          <t>Dec. 31, 2021</t>
        </is>
      </c>
    </row>
    <row r="2">
      <c r="A2" s="3" t="inlineStr">
        <is>
          <t>Segment Reporting, Other Significant Reconciling Items [Line Items]</t>
        </is>
      </c>
      <c r="B2" s="4" t="inlineStr">
        <is>
          <t xml:space="preserve"> </t>
        </is>
      </c>
      <c r="C2" s="4" t="inlineStr">
        <is>
          <t xml:space="preserve"> </t>
        </is>
      </c>
    </row>
    <row r="3">
      <c r="A3" s="4" t="inlineStr">
        <is>
          <t>Total assets at fair value</t>
        </is>
      </c>
      <c r="B3" s="6" t="n">
        <v>8497.1</v>
      </c>
      <c r="C3" s="6" t="n">
        <v>9042.5</v>
      </c>
    </row>
    <row r="4">
      <c r="A4" s="4" t="inlineStr">
        <is>
          <t>VIEs</t>
        </is>
      </c>
      <c r="B4" s="4" t="inlineStr">
        <is>
          <t xml:space="preserve"> </t>
        </is>
      </c>
      <c r="C4" s="4" t="inlineStr">
        <is>
          <t xml:space="preserve"> </t>
        </is>
      </c>
    </row>
    <row r="5">
      <c r="A5" s="3" t="inlineStr">
        <is>
          <t>Segment Reporting, Other Significant Reconciling Items [Line Items]</t>
        </is>
      </c>
      <c r="B5" s="4" t="inlineStr">
        <is>
          <t xml:space="preserve"> </t>
        </is>
      </c>
      <c r="C5" s="4" t="inlineStr">
        <is>
          <t xml:space="preserve"> </t>
        </is>
      </c>
    </row>
    <row r="6">
      <c r="A6" s="4" t="inlineStr">
        <is>
          <t>Real estate investments</t>
        </is>
      </c>
      <c r="B6" s="7" t="n">
        <v>562.3</v>
      </c>
      <c r="C6" s="5" t="n">
        <v>278</v>
      </c>
    </row>
    <row r="7">
      <c r="A7" s="4" t="inlineStr">
        <is>
          <t>Total assets at fair value</t>
        </is>
      </c>
      <c r="B7" s="7" t="n">
        <v>8497.1</v>
      </c>
      <c r="C7" s="7" t="n">
        <v>9042.5</v>
      </c>
    </row>
    <row r="8">
      <c r="A8" s="4" t="inlineStr">
        <is>
          <t>VIEs | Quoted Prices in Active Markets for Identical Assets (Level 1)</t>
        </is>
      </c>
      <c r="B8" s="4" t="inlineStr">
        <is>
          <t xml:space="preserve"> </t>
        </is>
      </c>
      <c r="C8" s="4" t="inlineStr">
        <is>
          <t xml:space="preserve"> </t>
        </is>
      </c>
    </row>
    <row r="9">
      <c r="A9" s="3" t="inlineStr">
        <is>
          <t>Segment Reporting, Other Significant Reconciling Items [Line Items]</t>
        </is>
      </c>
      <c r="B9" s="4" t="inlineStr">
        <is>
          <t xml:space="preserve"> </t>
        </is>
      </c>
      <c r="C9" s="4" t="inlineStr">
        <is>
          <t xml:space="preserve"> </t>
        </is>
      </c>
    </row>
    <row r="10">
      <c r="A10" s="4" t="inlineStr">
        <is>
          <t>Real estate investments</t>
        </is>
      </c>
      <c r="B10" s="5" t="n">
        <v>0</v>
      </c>
      <c r="C10" s="5" t="n">
        <v>0</v>
      </c>
    </row>
    <row r="11">
      <c r="A11" s="4" t="inlineStr">
        <is>
          <t>Total assets at fair value</t>
        </is>
      </c>
      <c r="B11" s="7" t="n">
        <v>176.8</v>
      </c>
      <c r="C11" s="7" t="n">
        <v>146.3</v>
      </c>
    </row>
    <row r="12">
      <c r="A12" s="4" t="inlineStr">
        <is>
          <t>VIEs | Significant Other Observable Inputs (Level 2)</t>
        </is>
      </c>
      <c r="B12" s="4" t="inlineStr">
        <is>
          <t xml:space="preserve"> </t>
        </is>
      </c>
      <c r="C12" s="4" t="inlineStr">
        <is>
          <t xml:space="preserve"> </t>
        </is>
      </c>
    </row>
    <row r="13">
      <c r="A13" s="3" t="inlineStr">
        <is>
          <t>Segment Reporting, Other Significant Reconciling Items [Line Items]</t>
        </is>
      </c>
      <c r="B13" s="4" t="inlineStr">
        <is>
          <t xml:space="preserve"> </t>
        </is>
      </c>
      <c r="C13" s="4" t="inlineStr">
        <is>
          <t xml:space="preserve"> </t>
        </is>
      </c>
    </row>
    <row r="14">
      <c r="A14" s="4" t="inlineStr">
        <is>
          <t>Real estate investments</t>
        </is>
      </c>
      <c r="B14" s="5" t="n">
        <v>0</v>
      </c>
      <c r="C14" s="5" t="n">
        <v>0</v>
      </c>
    </row>
    <row r="15">
      <c r="A15" s="4" t="inlineStr">
        <is>
          <t>Total assets at fair value</t>
        </is>
      </c>
      <c r="B15" s="7" t="n">
        <v>6984.1</v>
      </c>
      <c r="C15" s="7" t="n">
        <v>7938.8</v>
      </c>
    </row>
    <row r="16">
      <c r="A16" s="4" t="inlineStr">
        <is>
          <t>VIEs | Significant Unobservable Inputs (Level 3)</t>
        </is>
      </c>
      <c r="B16" s="4" t="inlineStr">
        <is>
          <t xml:space="preserve"> </t>
        </is>
      </c>
      <c r="C16" s="4" t="inlineStr">
        <is>
          <t xml:space="preserve"> </t>
        </is>
      </c>
    </row>
    <row r="17">
      <c r="A17" s="3" t="inlineStr">
        <is>
          <t>Segment Reporting, Other Significant Reconciling Items [Line Items]</t>
        </is>
      </c>
      <c r="B17" s="4" t="inlineStr">
        <is>
          <t xml:space="preserve"> </t>
        </is>
      </c>
      <c r="C17" s="4" t="inlineStr">
        <is>
          <t xml:space="preserve"> </t>
        </is>
      </c>
    </row>
    <row r="18">
      <c r="A18" s="4" t="inlineStr">
        <is>
          <t>Real estate investments</t>
        </is>
      </c>
      <c r="B18" s="5" t="n">
        <v>0</v>
      </c>
      <c r="C18" s="5" t="n">
        <v>0</v>
      </c>
    </row>
    <row r="19">
      <c r="A19" s="4" t="inlineStr">
        <is>
          <t>Total assets at fair value</t>
        </is>
      </c>
      <c r="B19" s="7" t="n">
        <v>328.8</v>
      </c>
      <c r="C19" s="7" t="n">
        <v>232.6</v>
      </c>
    </row>
    <row r="20">
      <c r="A20" s="4" t="inlineStr">
        <is>
          <t>VIEs | Investments Measured at NAV as a practical expedient</t>
        </is>
      </c>
      <c r="B20" s="4" t="inlineStr">
        <is>
          <t xml:space="preserve"> </t>
        </is>
      </c>
      <c r="C20" s="4" t="inlineStr">
        <is>
          <t xml:space="preserve"> </t>
        </is>
      </c>
    </row>
    <row r="21">
      <c r="A21" s="3" t="inlineStr">
        <is>
          <t>Segment Reporting, Other Significant Reconciling Items [Line Items]</t>
        </is>
      </c>
      <c r="B21" s="4" t="inlineStr">
        <is>
          <t xml:space="preserve"> </t>
        </is>
      </c>
      <c r="C21" s="4" t="inlineStr">
        <is>
          <t xml:space="preserve"> </t>
        </is>
      </c>
    </row>
    <row r="22">
      <c r="A22" s="4" t="inlineStr">
        <is>
          <t>Real estate investments</t>
        </is>
      </c>
      <c r="B22" s="7" t="n">
        <v>562.3</v>
      </c>
      <c r="C22" s="5" t="n">
        <v>278</v>
      </c>
    </row>
    <row r="23">
      <c r="A23" s="4" t="inlineStr">
        <is>
          <t>Total assets at fair value</t>
        </is>
      </c>
      <c r="B23" s="7" t="n">
        <v>1007.4</v>
      </c>
      <c r="C23" s="7" t="n">
        <v>724.8</v>
      </c>
    </row>
    <row r="24">
      <c r="A24" s="4" t="inlineStr">
        <is>
          <t>VIEs | Bank loans</t>
        </is>
      </c>
      <c r="B24" s="4" t="inlineStr">
        <is>
          <t xml:space="preserve"> </t>
        </is>
      </c>
      <c r="C24" s="4" t="inlineStr">
        <is>
          <t xml:space="preserve"> </t>
        </is>
      </c>
    </row>
    <row r="25">
      <c r="A25" s="3" t="inlineStr">
        <is>
          <t>Segment Reporting, Other Significant Reconciling Items [Line Items]</t>
        </is>
      </c>
      <c r="B25" s="4" t="inlineStr">
        <is>
          <t xml:space="preserve"> </t>
        </is>
      </c>
      <c r="C25" s="4" t="inlineStr">
        <is>
          <t xml:space="preserve"> </t>
        </is>
      </c>
    </row>
    <row r="26">
      <c r="A26" s="4" t="inlineStr">
        <is>
          <t>Bank loan, bonds and equity securities</t>
        </is>
      </c>
      <c r="B26" s="7" t="n">
        <v>6251.4</v>
      </c>
      <c r="C26" s="7" t="n">
        <v>7132.4</v>
      </c>
    </row>
    <row r="27">
      <c r="A27" s="4" t="inlineStr">
        <is>
          <t>VIEs | Bank loans | Quoted Prices in Active Markets for Identical Assets (Level 1)</t>
        </is>
      </c>
      <c r="B27" s="4" t="inlineStr">
        <is>
          <t xml:space="preserve"> </t>
        </is>
      </c>
      <c r="C27" s="4" t="inlineStr">
        <is>
          <t xml:space="preserve"> </t>
        </is>
      </c>
    </row>
    <row r="28">
      <c r="A28" s="3" t="inlineStr">
        <is>
          <t>Segment Reporting, Other Significant Reconciling Items [Line Items]</t>
        </is>
      </c>
      <c r="B28" s="4" t="inlineStr">
        <is>
          <t xml:space="preserve"> </t>
        </is>
      </c>
      <c r="C28" s="4" t="inlineStr">
        <is>
          <t xml:space="preserve"> </t>
        </is>
      </c>
    </row>
    <row r="29">
      <c r="A29" s="4" t="inlineStr">
        <is>
          <t>Bank loan, bonds and equity securities</t>
        </is>
      </c>
      <c r="B29" s="5" t="n">
        <v>0</v>
      </c>
      <c r="C29" s="5" t="n">
        <v>0</v>
      </c>
    </row>
    <row r="30">
      <c r="A30" s="4" t="inlineStr">
        <is>
          <t>VIEs | Bank loans | Significant Other Observable Inputs (Level 2)</t>
        </is>
      </c>
      <c r="B30" s="4" t="inlineStr">
        <is>
          <t xml:space="preserve"> </t>
        </is>
      </c>
      <c r="C30" s="4" t="inlineStr">
        <is>
          <t xml:space="preserve"> </t>
        </is>
      </c>
    </row>
    <row r="31">
      <c r="A31" s="3" t="inlineStr">
        <is>
          <t>Segment Reporting, Other Significant Reconciling Items [Line Items]</t>
        </is>
      </c>
      <c r="B31" s="4" t="inlineStr">
        <is>
          <t xml:space="preserve"> </t>
        </is>
      </c>
      <c r="C31" s="4" t="inlineStr">
        <is>
          <t xml:space="preserve"> </t>
        </is>
      </c>
    </row>
    <row r="32">
      <c r="A32" s="4" t="inlineStr">
        <is>
          <t>Bank loan, bonds and equity securities</t>
        </is>
      </c>
      <c r="B32" s="7" t="n">
        <v>6029.8</v>
      </c>
      <c r="C32" s="7" t="n">
        <v>6993.6</v>
      </c>
    </row>
    <row r="33">
      <c r="A33" s="4" t="inlineStr">
        <is>
          <t>VIEs | Bank loans | Significant Unobservable Inputs (Level 3)</t>
        </is>
      </c>
      <c r="B33" s="4" t="inlineStr">
        <is>
          <t xml:space="preserve"> </t>
        </is>
      </c>
      <c r="C33" s="4" t="inlineStr">
        <is>
          <t xml:space="preserve"> </t>
        </is>
      </c>
    </row>
    <row r="34">
      <c r="A34" s="3" t="inlineStr">
        <is>
          <t>Segment Reporting, Other Significant Reconciling Items [Line Items]</t>
        </is>
      </c>
      <c r="B34" s="4" t="inlineStr">
        <is>
          <t xml:space="preserve"> </t>
        </is>
      </c>
      <c r="C34" s="4" t="inlineStr">
        <is>
          <t xml:space="preserve"> </t>
        </is>
      </c>
    </row>
    <row r="35">
      <c r="A35" s="4" t="inlineStr">
        <is>
          <t>Bank loan, bonds and equity securities</t>
        </is>
      </c>
      <c r="B35" s="7" t="n">
        <v>221.6</v>
      </c>
      <c r="C35" s="7" t="n">
        <v>138.8</v>
      </c>
    </row>
    <row r="36">
      <c r="A36" s="4" t="inlineStr">
        <is>
          <t>VIEs | Bank loans | Investments Measured at NAV as a practical expedient</t>
        </is>
      </c>
      <c r="B36" s="4" t="inlineStr">
        <is>
          <t xml:space="preserve"> </t>
        </is>
      </c>
      <c r="C36" s="4" t="inlineStr">
        <is>
          <t xml:space="preserve"> </t>
        </is>
      </c>
    </row>
    <row r="37">
      <c r="A37" s="3" t="inlineStr">
        <is>
          <t>Segment Reporting, Other Significant Reconciling Items [Line Items]</t>
        </is>
      </c>
      <c r="B37" s="4" t="inlineStr">
        <is>
          <t xml:space="preserve"> </t>
        </is>
      </c>
      <c r="C37" s="4" t="inlineStr">
        <is>
          <t xml:space="preserve"> </t>
        </is>
      </c>
    </row>
    <row r="38">
      <c r="A38" s="4" t="inlineStr">
        <is>
          <t>Bank loan, bonds and equity securities</t>
        </is>
      </c>
      <c r="B38" s="5" t="n">
        <v>0</v>
      </c>
      <c r="C38" s="5" t="n">
        <v>0</v>
      </c>
    </row>
    <row r="39">
      <c r="A39" s="4" t="inlineStr">
        <is>
          <t>VIEs | Bonds</t>
        </is>
      </c>
      <c r="B39" s="4" t="inlineStr">
        <is>
          <t xml:space="preserve"> </t>
        </is>
      </c>
      <c r="C39" s="4" t="inlineStr">
        <is>
          <t xml:space="preserve"> </t>
        </is>
      </c>
    </row>
    <row r="40">
      <c r="A40" s="3" t="inlineStr">
        <is>
          <t>Segment Reporting, Other Significant Reconciling Items [Line Items]</t>
        </is>
      </c>
      <c r="B40" s="4" t="inlineStr">
        <is>
          <t xml:space="preserve"> </t>
        </is>
      </c>
      <c r="C40" s="4" t="inlineStr">
        <is>
          <t xml:space="preserve"> </t>
        </is>
      </c>
    </row>
    <row r="41">
      <c r="A41" s="4" t="inlineStr">
        <is>
          <t>Bank loan, bonds and equity securities</t>
        </is>
      </c>
      <c r="B41" s="5" t="n">
        <v>750</v>
      </c>
      <c r="C41" s="7" t="n">
        <v>714.9</v>
      </c>
    </row>
    <row r="42">
      <c r="A42" s="4" t="inlineStr">
        <is>
          <t>VIEs | Bonds | Quoted Prices in Active Markets for Identical Assets (Level 1)</t>
        </is>
      </c>
      <c r="B42" s="4" t="inlineStr">
        <is>
          <t xml:space="preserve"> </t>
        </is>
      </c>
      <c r="C42" s="4" t="inlineStr">
        <is>
          <t xml:space="preserve"> </t>
        </is>
      </c>
    </row>
    <row r="43">
      <c r="A43" s="3" t="inlineStr">
        <is>
          <t>Segment Reporting, Other Significant Reconciling Items [Line Items]</t>
        </is>
      </c>
      <c r="B43" s="4" t="inlineStr">
        <is>
          <t xml:space="preserve"> </t>
        </is>
      </c>
      <c r="C43" s="4" t="inlineStr">
        <is>
          <t xml:space="preserve"> </t>
        </is>
      </c>
    </row>
    <row r="44">
      <c r="A44" s="4" t="inlineStr">
        <is>
          <t>Bank loan, bonds and equity securities</t>
        </is>
      </c>
      <c r="B44" s="7" t="n">
        <v>40.5</v>
      </c>
      <c r="C44" s="7" t="n">
        <v>22.3</v>
      </c>
    </row>
    <row r="45">
      <c r="A45" s="4" t="inlineStr">
        <is>
          <t>VIEs | Bonds | Significant Other Observable Inputs (Level 2)</t>
        </is>
      </c>
      <c r="B45" s="4" t="inlineStr">
        <is>
          <t xml:space="preserve"> </t>
        </is>
      </c>
      <c r="C45" s="4" t="inlineStr">
        <is>
          <t xml:space="preserve"> </t>
        </is>
      </c>
    </row>
    <row r="46">
      <c r="A46" s="3" t="inlineStr">
        <is>
          <t>Segment Reporting, Other Significant Reconciling Items [Line Items]</t>
        </is>
      </c>
      <c r="B46" s="4" t="inlineStr">
        <is>
          <t xml:space="preserve"> </t>
        </is>
      </c>
      <c r="C46" s="4" t="inlineStr">
        <is>
          <t xml:space="preserve"> </t>
        </is>
      </c>
    </row>
    <row r="47">
      <c r="A47" s="4" t="inlineStr">
        <is>
          <t>Bank loan, bonds and equity securities</t>
        </is>
      </c>
      <c r="B47" s="7" t="n">
        <v>709.5</v>
      </c>
      <c r="C47" s="7" t="n">
        <v>692.4</v>
      </c>
    </row>
    <row r="48">
      <c r="A48" s="4" t="inlineStr">
        <is>
          <t>VIEs | Bonds | Significant Unobservable Inputs (Level 3)</t>
        </is>
      </c>
      <c r="B48" s="4" t="inlineStr">
        <is>
          <t xml:space="preserve"> </t>
        </is>
      </c>
      <c r="C48" s="4" t="inlineStr">
        <is>
          <t xml:space="preserve"> </t>
        </is>
      </c>
    </row>
    <row r="49">
      <c r="A49" s="3" t="inlineStr">
        <is>
          <t>Segment Reporting, Other Significant Reconciling Items [Line Items]</t>
        </is>
      </c>
      <c r="B49" s="4" t="inlineStr">
        <is>
          <t xml:space="preserve"> </t>
        </is>
      </c>
      <c r="C49" s="4" t="inlineStr">
        <is>
          <t xml:space="preserve"> </t>
        </is>
      </c>
    </row>
    <row r="50">
      <c r="A50" s="4" t="inlineStr">
        <is>
          <t>Bank loan, bonds and equity securities</t>
        </is>
      </c>
      <c r="B50" s="5" t="n">
        <v>0</v>
      </c>
      <c r="C50" s="7" t="n">
        <v>0.2</v>
      </c>
    </row>
    <row r="51">
      <c r="A51" s="4" t="inlineStr">
        <is>
          <t>VIEs | Bonds | Investments Measured at NAV as a practical expedient</t>
        </is>
      </c>
      <c r="B51" s="4" t="inlineStr">
        <is>
          <t xml:space="preserve"> </t>
        </is>
      </c>
      <c r="C51" s="4" t="inlineStr">
        <is>
          <t xml:space="preserve"> </t>
        </is>
      </c>
    </row>
    <row r="52">
      <c r="A52" s="3" t="inlineStr">
        <is>
          <t>Segment Reporting, Other Significant Reconciling Items [Line Items]</t>
        </is>
      </c>
      <c r="B52" s="4" t="inlineStr">
        <is>
          <t xml:space="preserve"> </t>
        </is>
      </c>
      <c r="C52" s="4" t="inlineStr">
        <is>
          <t xml:space="preserve"> </t>
        </is>
      </c>
    </row>
    <row r="53">
      <c r="A53" s="4" t="inlineStr">
        <is>
          <t>Bank loan, bonds and equity securities</t>
        </is>
      </c>
      <c r="B53" s="5" t="n">
        <v>0</v>
      </c>
      <c r="C53" s="5" t="n">
        <v>0</v>
      </c>
    </row>
    <row r="54">
      <c r="A54" s="4" t="inlineStr">
        <is>
          <t>VIEs | Equity securities, Equity and fixed income mutual funds</t>
        </is>
      </c>
      <c r="B54" s="4" t="inlineStr">
        <is>
          <t xml:space="preserve"> </t>
        </is>
      </c>
      <c r="C54" s="4" t="inlineStr">
        <is>
          <t xml:space="preserve"> </t>
        </is>
      </c>
    </row>
    <row r="55">
      <c r="A55" s="3" t="inlineStr">
        <is>
          <t>Segment Reporting, Other Significant Reconciling Items [Line Items]</t>
        </is>
      </c>
      <c r="B55" s="4" t="inlineStr">
        <is>
          <t xml:space="preserve"> </t>
        </is>
      </c>
      <c r="C55" s="4" t="inlineStr">
        <is>
          <t xml:space="preserve"> </t>
        </is>
      </c>
    </row>
    <row r="56">
      <c r="A56" s="4" t="inlineStr">
        <is>
          <t>Bank loan, bonds and equity securities</t>
        </is>
      </c>
      <c r="B56" s="7" t="n">
        <v>271.9</v>
      </c>
      <c r="C56" s="7" t="n">
        <v>219.1</v>
      </c>
    </row>
    <row r="57">
      <c r="A57" s="4" t="inlineStr">
        <is>
          <t>Equity and fixed income mutual funds, and investments in other private equity funds</t>
        </is>
      </c>
      <c r="B57" s="7" t="n">
        <v>208.8</v>
      </c>
      <c r="C57" s="7" t="n">
        <v>243.2</v>
      </c>
    </row>
    <row r="58">
      <c r="A58" s="4" t="inlineStr">
        <is>
          <t>VIEs | Equity securities, Equity and fixed income mutual funds | Quoted Prices in Active Markets for Identical Assets (Level 1)</t>
        </is>
      </c>
      <c r="B58" s="4" t="inlineStr">
        <is>
          <t xml:space="preserve"> </t>
        </is>
      </c>
      <c r="C58" s="4" t="inlineStr">
        <is>
          <t xml:space="preserve"> </t>
        </is>
      </c>
    </row>
    <row r="59">
      <c r="A59" s="3" t="inlineStr">
        <is>
          <t>Segment Reporting, Other Significant Reconciling Items [Line Items]</t>
        </is>
      </c>
      <c r="B59" s="4" t="inlineStr">
        <is>
          <t xml:space="preserve"> </t>
        </is>
      </c>
      <c r="C59" s="4" t="inlineStr">
        <is>
          <t xml:space="preserve"> </t>
        </is>
      </c>
    </row>
    <row r="60">
      <c r="A60" s="4" t="inlineStr">
        <is>
          <t>Bank loan, bonds and equity securities</t>
        </is>
      </c>
      <c r="B60" s="5" t="n">
        <v>132</v>
      </c>
      <c r="C60" s="7" t="n">
        <v>103.9</v>
      </c>
    </row>
    <row r="61">
      <c r="A61" s="4" t="inlineStr">
        <is>
          <t>Equity and fixed income mutual funds, and investments in other private equity funds</t>
        </is>
      </c>
      <c r="B61" s="7" t="n">
        <v>4.3</v>
      </c>
      <c r="C61" s="7" t="n">
        <v>20.1</v>
      </c>
    </row>
    <row r="62">
      <c r="A62" s="4" t="inlineStr">
        <is>
          <t>VIEs | Equity securities, Equity and fixed income mutual funds | Significant Other Observable Inputs (Level 2)</t>
        </is>
      </c>
      <c r="B62" s="4" t="inlineStr">
        <is>
          <t xml:space="preserve"> </t>
        </is>
      </c>
      <c r="C62" s="4" t="inlineStr">
        <is>
          <t xml:space="preserve"> </t>
        </is>
      </c>
    </row>
    <row r="63">
      <c r="A63" s="3" t="inlineStr">
        <is>
          <t>Segment Reporting, Other Significant Reconciling Items [Line Items]</t>
        </is>
      </c>
      <c r="B63" s="4" t="inlineStr">
        <is>
          <t xml:space="preserve"> </t>
        </is>
      </c>
      <c r="C63" s="4" t="inlineStr">
        <is>
          <t xml:space="preserve"> </t>
        </is>
      </c>
    </row>
    <row r="64">
      <c r="A64" s="4" t="inlineStr">
        <is>
          <t>Bank loan, bonds and equity securities</t>
        </is>
      </c>
      <c r="B64" s="7" t="n">
        <v>40.3</v>
      </c>
      <c r="C64" s="7" t="n">
        <v>29.7</v>
      </c>
    </row>
    <row r="65">
      <c r="A65" s="4" t="inlineStr">
        <is>
          <t>Equity and fixed income mutual funds, and investments in other private equity funds</t>
        </is>
      </c>
      <c r="B65" s="7" t="n">
        <v>204.5</v>
      </c>
      <c r="C65" s="7" t="n">
        <v>223.1</v>
      </c>
    </row>
    <row r="66">
      <c r="A66" s="4" t="inlineStr">
        <is>
          <t>VIEs | Equity securities, Equity and fixed income mutual funds | Significant Unobservable Inputs (Level 3)</t>
        </is>
      </c>
      <c r="B66" s="4" t="inlineStr">
        <is>
          <t xml:space="preserve"> </t>
        </is>
      </c>
      <c r="C66" s="4" t="inlineStr">
        <is>
          <t xml:space="preserve"> </t>
        </is>
      </c>
    </row>
    <row r="67">
      <c r="A67" s="3" t="inlineStr">
        <is>
          <t>Segment Reporting, Other Significant Reconciling Items [Line Items]</t>
        </is>
      </c>
      <c r="B67" s="4" t="inlineStr">
        <is>
          <t xml:space="preserve"> </t>
        </is>
      </c>
      <c r="C67" s="4" t="inlineStr">
        <is>
          <t xml:space="preserve"> </t>
        </is>
      </c>
    </row>
    <row r="68">
      <c r="A68" s="4" t="inlineStr">
        <is>
          <t>Bank loan, bonds and equity securities</t>
        </is>
      </c>
      <c r="B68" s="7" t="n">
        <v>99.59999999999999</v>
      </c>
      <c r="C68" s="7" t="n">
        <v>85.5</v>
      </c>
    </row>
    <row r="69">
      <c r="A69" s="4" t="inlineStr">
        <is>
          <t>Equity and fixed income mutual funds, and investments in other private equity funds</t>
        </is>
      </c>
      <c r="B69" s="5" t="n">
        <v>0</v>
      </c>
      <c r="C69" s="5" t="n">
        <v>0</v>
      </c>
    </row>
    <row r="70">
      <c r="A70" s="4" t="inlineStr">
        <is>
          <t>VIEs | Equity securities, Equity and fixed income mutual funds | Investments Measured at NAV as a practical expedient</t>
        </is>
      </c>
      <c r="B70" s="4" t="inlineStr">
        <is>
          <t xml:space="preserve"> </t>
        </is>
      </c>
      <c r="C70" s="4" t="inlineStr">
        <is>
          <t xml:space="preserve"> </t>
        </is>
      </c>
    </row>
    <row r="71">
      <c r="A71" s="3" t="inlineStr">
        <is>
          <t>Segment Reporting, Other Significant Reconciling Items [Line Items]</t>
        </is>
      </c>
      <c r="B71" s="4" t="inlineStr">
        <is>
          <t xml:space="preserve"> </t>
        </is>
      </c>
      <c r="C71" s="4" t="inlineStr">
        <is>
          <t xml:space="preserve"> </t>
        </is>
      </c>
    </row>
    <row r="72">
      <c r="A72" s="4" t="inlineStr">
        <is>
          <t>Bank loan, bonds and equity securities</t>
        </is>
      </c>
      <c r="B72" s="5" t="n">
        <v>0</v>
      </c>
      <c r="C72" s="5" t="n">
        <v>0</v>
      </c>
    </row>
    <row r="73">
      <c r="A73" s="4" t="inlineStr">
        <is>
          <t>Equity and fixed income mutual funds, and investments in other private equity funds</t>
        </is>
      </c>
      <c r="B73" s="5" t="n">
        <v>0</v>
      </c>
      <c r="C73" s="5" t="n">
        <v>0</v>
      </c>
    </row>
    <row r="74">
      <c r="A74" s="4" t="inlineStr">
        <is>
          <t>VIEs | Investments in other private equity funds</t>
        </is>
      </c>
      <c r="B74" s="4" t="inlineStr">
        <is>
          <t xml:space="preserve"> </t>
        </is>
      </c>
      <c r="C74" s="4" t="inlineStr">
        <is>
          <t xml:space="preserve"> </t>
        </is>
      </c>
    </row>
    <row r="75">
      <c r="A75" s="3" t="inlineStr">
        <is>
          <t>Segment Reporting, Other Significant Reconciling Items [Line Items]</t>
        </is>
      </c>
      <c r="B75" s="4" t="inlineStr">
        <is>
          <t xml:space="preserve"> </t>
        </is>
      </c>
      <c r="C75" s="4" t="inlineStr">
        <is>
          <t xml:space="preserve"> </t>
        </is>
      </c>
    </row>
    <row r="76">
      <c r="A76" s="4" t="inlineStr">
        <is>
          <t>Equity and fixed income mutual funds, and investments in other private equity funds</t>
        </is>
      </c>
      <c r="B76" s="7" t="n">
        <v>452.7</v>
      </c>
      <c r="C76" s="7" t="n">
        <v>454.9</v>
      </c>
    </row>
    <row r="77">
      <c r="A77" s="4" t="inlineStr">
        <is>
          <t>VIEs | Investments in other private equity funds | Quoted Prices in Active Markets for Identical Assets (Level 1)</t>
        </is>
      </c>
      <c r="B77" s="4" t="inlineStr">
        <is>
          <t xml:space="preserve"> </t>
        </is>
      </c>
      <c r="C77" s="4" t="inlineStr">
        <is>
          <t xml:space="preserve"> </t>
        </is>
      </c>
    </row>
    <row r="78">
      <c r="A78" s="3" t="inlineStr">
        <is>
          <t>Segment Reporting, Other Significant Reconciling Items [Line Items]</t>
        </is>
      </c>
      <c r="B78" s="4" t="inlineStr">
        <is>
          <t xml:space="preserve"> </t>
        </is>
      </c>
      <c r="C78" s="4" t="inlineStr">
        <is>
          <t xml:space="preserve"> </t>
        </is>
      </c>
    </row>
    <row r="79">
      <c r="A79" s="4" t="inlineStr">
        <is>
          <t>Equity and fixed income mutual funds, and investments in other private equity funds</t>
        </is>
      </c>
      <c r="B79" s="5" t="n">
        <v>0</v>
      </c>
      <c r="C79" s="5" t="n">
        <v>0</v>
      </c>
    </row>
    <row r="80">
      <c r="A80" s="4" t="inlineStr">
        <is>
          <t>VIEs | Investments in other private equity funds | Significant Other Observable Inputs (Level 2)</t>
        </is>
      </c>
      <c r="B80" s="4" t="inlineStr">
        <is>
          <t xml:space="preserve"> </t>
        </is>
      </c>
      <c r="C80" s="4" t="inlineStr">
        <is>
          <t xml:space="preserve"> </t>
        </is>
      </c>
    </row>
    <row r="81">
      <c r="A81" s="3" t="inlineStr">
        <is>
          <t>Segment Reporting, Other Significant Reconciling Items [Line Items]</t>
        </is>
      </c>
      <c r="B81" s="4" t="inlineStr">
        <is>
          <t xml:space="preserve"> </t>
        </is>
      </c>
      <c r="C81" s="4" t="inlineStr">
        <is>
          <t xml:space="preserve"> </t>
        </is>
      </c>
    </row>
    <row r="82">
      <c r="A82" s="4" t="inlineStr">
        <is>
          <t>Equity and fixed income mutual funds, and investments in other private equity funds</t>
        </is>
      </c>
      <c r="B82" s="5" t="n">
        <v>0</v>
      </c>
      <c r="C82" s="5" t="n">
        <v>0</v>
      </c>
    </row>
    <row r="83">
      <c r="A83" s="4" t="inlineStr">
        <is>
          <t>VIEs | Investments in other private equity funds | Significant Unobservable Inputs (Level 3)</t>
        </is>
      </c>
      <c r="B83" s="4" t="inlineStr">
        <is>
          <t xml:space="preserve"> </t>
        </is>
      </c>
      <c r="C83" s="4" t="inlineStr">
        <is>
          <t xml:space="preserve"> </t>
        </is>
      </c>
    </row>
    <row r="84">
      <c r="A84" s="3" t="inlineStr">
        <is>
          <t>Segment Reporting, Other Significant Reconciling Items [Line Items]</t>
        </is>
      </c>
      <c r="B84" s="4" t="inlineStr">
        <is>
          <t xml:space="preserve"> </t>
        </is>
      </c>
      <c r="C84" s="4" t="inlineStr">
        <is>
          <t xml:space="preserve"> </t>
        </is>
      </c>
    </row>
    <row r="85">
      <c r="A85" s="4" t="inlineStr">
        <is>
          <t>Equity and fixed income mutual funds, and investments in other private equity funds</t>
        </is>
      </c>
      <c r="B85" s="7" t="n">
        <v>7.6</v>
      </c>
      <c r="C85" s="7" t="n">
        <v>8.1</v>
      </c>
    </row>
    <row r="86">
      <c r="A86" s="4" t="inlineStr">
        <is>
          <t>VIEs | Investments in other private equity funds | Investments Measured at NAV as a practical expedient</t>
        </is>
      </c>
      <c r="B86" s="4" t="inlineStr">
        <is>
          <t xml:space="preserve"> </t>
        </is>
      </c>
      <c r="C86" s="4" t="inlineStr">
        <is>
          <t xml:space="preserve"> </t>
        </is>
      </c>
    </row>
    <row r="87">
      <c r="A87" s="3" t="inlineStr">
        <is>
          <t>Segment Reporting, Other Significant Reconciling Items [Line Items]</t>
        </is>
      </c>
      <c r="B87" s="4" t="inlineStr">
        <is>
          <t xml:space="preserve"> </t>
        </is>
      </c>
      <c r="C87" s="4" t="inlineStr">
        <is>
          <t xml:space="preserve"> </t>
        </is>
      </c>
    </row>
    <row r="88">
      <c r="A88" s="4" t="inlineStr">
        <is>
          <t>Equity and fixed income mutual funds, and investments in other private equity funds</t>
        </is>
      </c>
      <c r="B88" s="6" t="n">
        <v>445.1</v>
      </c>
      <c r="C88" s="6" t="n">
        <v>4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affiliates</t>
        </is>
      </c>
      <c r="B4" s="6" t="n">
        <v>716.5</v>
      </c>
      <c r="C4" s="4" t="inlineStr">
        <is>
          <t xml:space="preserve"> </t>
        </is>
      </c>
      <c r="D4" s="6" t="n">
        <v>716.5</v>
      </c>
      <c r="E4" s="4" t="inlineStr">
        <is>
          <t xml:space="preserve"> </t>
        </is>
      </c>
      <c r="F4" s="6" t="n">
        <v>681.4</v>
      </c>
    </row>
    <row r="5">
      <c r="A5" s="4" t="inlineStr">
        <is>
          <t>Due to affiliates</t>
        </is>
      </c>
      <c r="B5" s="7" t="n">
        <v>131.2</v>
      </c>
      <c r="C5" s="4" t="inlineStr">
        <is>
          <t xml:space="preserve"> </t>
        </is>
      </c>
      <c r="D5" s="7" t="n">
        <v>131.2</v>
      </c>
      <c r="E5" s="4" t="inlineStr">
        <is>
          <t xml:space="preserve"> </t>
        </is>
      </c>
      <c r="F5" s="6" t="n">
        <v>146.5</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revenues</t>
        </is>
      </c>
      <c r="B8" s="6" t="n">
        <v>1321.3</v>
      </c>
      <c r="C8" s="6" t="n">
        <v>1604.6</v>
      </c>
      <c r="D8" s="7" t="n">
        <v>4201.8</v>
      </c>
      <c r="E8" s="6" t="n">
        <v>4696.7</v>
      </c>
      <c r="F8" s="4" t="inlineStr">
        <is>
          <t xml:space="preserve"> </t>
        </is>
      </c>
    </row>
    <row r="9">
      <c r="A9" s="4" t="inlineStr">
        <is>
          <t>Preferred Shares | OppenheimerFu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consideration</t>
        </is>
      </c>
      <c r="B11" s="4" t="inlineStr">
        <is>
          <t xml:space="preserve"> </t>
        </is>
      </c>
      <c r="C11" s="4" t="inlineStr">
        <is>
          <t xml:space="preserve"> </t>
        </is>
      </c>
      <c r="D11" s="9" t="n">
        <v>4000</v>
      </c>
      <c r="E11" s="4" t="inlineStr">
        <is>
          <t xml:space="preserve"> </t>
        </is>
      </c>
      <c r="F11" s="4" t="inlineStr">
        <is>
          <t xml:space="preserve"> </t>
        </is>
      </c>
    </row>
    <row r="12">
      <c r="A12" s="4" t="inlineStr">
        <is>
          <t>MassMutual | Preferred Shares | Oppenheimer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pproximate stake help in common stock of combined firm (percent)</t>
        </is>
      </c>
      <c r="B14" s="14" t="n">
        <v>0.179</v>
      </c>
      <c r="C14" s="4" t="inlineStr">
        <is>
          <t xml:space="preserve"> </t>
        </is>
      </c>
      <c r="D14" s="14" t="n">
        <v>0.17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5,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per share (usd per share)</t>
        </is>
      </c>
      <c r="B4" s="4" t="inlineStr">
        <is>
          <t xml:space="preserve"> </t>
        </is>
      </c>
      <c r="C4" s="10" t="n">
        <v>0.1875</v>
      </c>
      <c r="D4" s="11" t="n">
        <v>0.17</v>
      </c>
      <c r="E4" s="10" t="n">
        <v>0.545</v>
      </c>
      <c r="F4" s="11" t="n">
        <v>0.495</v>
      </c>
    </row>
    <row r="5">
      <c r="A5" s="4" t="inlineStr">
        <is>
          <t>Preferred stock dividend declared (usd per share)</t>
        </is>
      </c>
      <c r="B5" s="4" t="inlineStr">
        <is>
          <t xml:space="preserve"> </t>
        </is>
      </c>
      <c r="C5" s="8" t="n">
        <v>14.75</v>
      </c>
      <c r="D5" s="8" t="n">
        <v>14.75</v>
      </c>
      <c r="E5" s="8" t="n">
        <v>44.25</v>
      </c>
      <c r="F5" s="8" t="n">
        <v>44.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declared per share (usd per share)</t>
        </is>
      </c>
      <c r="B8" s="10" t="n">
        <v>0.1875</v>
      </c>
      <c r="C8" s="4" t="inlineStr">
        <is>
          <t xml:space="preserve"> </t>
        </is>
      </c>
      <c r="D8" s="4" t="inlineStr">
        <is>
          <t xml:space="preserve"> </t>
        </is>
      </c>
      <c r="E8" s="4" t="inlineStr">
        <is>
          <t xml:space="preserve"> </t>
        </is>
      </c>
      <c r="F8" s="4" t="inlineStr">
        <is>
          <t xml:space="preserve"> </t>
        </is>
      </c>
    </row>
    <row r="9">
      <c r="A9" s="4" t="inlineStr">
        <is>
          <t>Preferred stock dividend declared (usd per share)</t>
        </is>
      </c>
      <c r="B9" s="8" t="n">
        <v>14.75</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24.7</v>
      </c>
      <c r="C4" s="6" t="n">
        <v>1412.3</v>
      </c>
    </row>
    <row r="5">
      <c r="A5" s="3" t="inlineStr">
        <is>
          <t>Adjustments to reconcile net income to net cash provided by/(used in) operating activities:</t>
        </is>
      </c>
      <c r="B5" s="4" t="inlineStr">
        <is>
          <t xml:space="preserve"> </t>
        </is>
      </c>
      <c r="C5" s="4" t="inlineStr">
        <is>
          <t xml:space="preserve"> </t>
        </is>
      </c>
    </row>
    <row r="6">
      <c r="A6" s="4" t="inlineStr">
        <is>
          <t>Amortization and depreciation</t>
        </is>
      </c>
      <c r="B6" s="7" t="n">
        <v>146.7</v>
      </c>
      <c r="C6" s="7" t="n">
        <v>154.9</v>
      </c>
    </row>
    <row r="7">
      <c r="A7" s="4" t="inlineStr">
        <is>
          <t>Common share-based compensation expense</t>
        </is>
      </c>
      <c r="B7" s="7" t="n">
        <v>83.09999999999999</v>
      </c>
      <c r="C7" s="5" t="n">
        <v>106</v>
      </c>
    </row>
    <row r="8">
      <c r="A8" s="4" t="inlineStr">
        <is>
          <t>Other (gains)/losses, net</t>
        </is>
      </c>
      <c r="B8" s="7" t="n">
        <v>170.1</v>
      </c>
      <c r="C8" s="7" t="n">
        <v>-65.40000000000001</v>
      </c>
    </row>
    <row r="9">
      <c r="A9" s="4" t="inlineStr">
        <is>
          <t>Other (gains)/losses of CIP, net</t>
        </is>
      </c>
      <c r="B9" s="7" t="n">
        <v>173.2</v>
      </c>
      <c r="C9" s="7" t="n">
        <v>-323.3</v>
      </c>
    </row>
    <row r="10">
      <c r="A10" s="4" t="inlineStr">
        <is>
          <t>Equity in earnings of unconsolidated affiliates</t>
        </is>
      </c>
      <c r="B10" s="7" t="n">
        <v>-78.3</v>
      </c>
      <c r="C10" s="7" t="n">
        <v>-119.3</v>
      </c>
    </row>
    <row r="11">
      <c r="A11" s="4" t="inlineStr">
        <is>
          <t>Distributions from equity method investees</t>
        </is>
      </c>
      <c r="B11" s="7" t="n">
        <v>64.3</v>
      </c>
      <c r="C11" s="7" t="n">
        <v>43.9</v>
      </c>
    </row>
    <row r="12">
      <c r="A12" s="3" t="inlineStr">
        <is>
          <t>Changes in operating assets and liabilities:</t>
        </is>
      </c>
      <c r="B12" s="4" t="inlineStr">
        <is>
          <t xml:space="preserve"> </t>
        </is>
      </c>
      <c r="C12" s="4" t="inlineStr">
        <is>
          <t xml:space="preserve"> </t>
        </is>
      </c>
    </row>
    <row r="13">
      <c r="A13" s="4" t="inlineStr">
        <is>
          <t>(Purchase)/sale of investments by CIP, net</t>
        </is>
      </c>
      <c r="B13" s="7" t="n">
        <v>-397.2</v>
      </c>
      <c r="C13" s="7" t="n">
        <v>-176.2</v>
      </c>
    </row>
    <row r="14">
      <c r="A14" s="4" t="inlineStr">
        <is>
          <t>(Purchase)/sale of investments, net</t>
        </is>
      </c>
      <c r="B14" s="7" t="n">
        <v>-20.5</v>
      </c>
      <c r="C14" s="7" t="n">
        <v>99.59999999999999</v>
      </c>
    </row>
    <row r="15">
      <c r="A15" s="4" t="inlineStr">
        <is>
          <t>(Increase)/decrease in receivables</t>
        </is>
      </c>
      <c r="B15" s="7" t="n">
        <v>721.9</v>
      </c>
      <c r="C15" s="7" t="n">
        <v>5251.3</v>
      </c>
    </row>
    <row r="16">
      <c r="A16" s="4" t="inlineStr">
        <is>
          <t>Increase/(decrease) in payables</t>
        </is>
      </c>
      <c r="B16" s="7" t="n">
        <v>-1248.3</v>
      </c>
      <c r="C16" s="5" t="n">
        <v>-5302</v>
      </c>
    </row>
    <row r="17">
      <c r="A17" s="4" t="inlineStr">
        <is>
          <t>Net cash provided by/(used in) operating activities</t>
        </is>
      </c>
      <c r="B17" s="7" t="n">
        <v>239.7</v>
      </c>
      <c r="C17" s="7" t="n">
        <v>1081.8</v>
      </c>
    </row>
    <row r="18">
      <c r="A18" s="3" t="inlineStr">
        <is>
          <t>Investing activities:</t>
        </is>
      </c>
      <c r="B18" s="4" t="inlineStr">
        <is>
          <t xml:space="preserve"> </t>
        </is>
      </c>
      <c r="C18" s="4" t="inlineStr">
        <is>
          <t xml:space="preserve"> </t>
        </is>
      </c>
    </row>
    <row r="19">
      <c r="A19" s="4" t="inlineStr">
        <is>
          <t>Purchase of property, equipment and software</t>
        </is>
      </c>
      <c r="B19" s="7" t="n">
        <v>-119.8</v>
      </c>
      <c r="C19" s="7" t="n">
        <v>-73.2</v>
      </c>
    </row>
    <row r="20">
      <c r="A20" s="4" t="inlineStr">
        <is>
          <t>Purchase of investments by CIP</t>
        </is>
      </c>
      <c r="B20" s="7" t="n">
        <v>-2335.7</v>
      </c>
      <c r="C20" s="7" t="n">
        <v>-4795.5</v>
      </c>
    </row>
    <row r="21">
      <c r="A21" s="4" t="inlineStr">
        <is>
          <t>Sale of investments by CIP</t>
        </is>
      </c>
      <c r="B21" s="7" t="n">
        <v>2274.5</v>
      </c>
      <c r="C21" s="7" t="n">
        <v>4321.6</v>
      </c>
    </row>
    <row r="22">
      <c r="A22" s="4" t="inlineStr">
        <is>
          <t>Purchase of investments</t>
        </is>
      </c>
      <c r="B22" s="7" t="n">
        <v>-173.5</v>
      </c>
      <c r="C22" s="7" t="n">
        <v>-149.6</v>
      </c>
    </row>
    <row r="23">
      <c r="A23" s="4" t="inlineStr">
        <is>
          <t>Sale of investments</t>
        </is>
      </c>
      <c r="B23" s="7" t="n">
        <v>73.40000000000001</v>
      </c>
      <c r="C23" s="7" t="n">
        <v>103.8</v>
      </c>
    </row>
    <row r="24">
      <c r="A24" s="4" t="inlineStr">
        <is>
          <t>Capital distributions from equity method investees</t>
        </is>
      </c>
      <c r="B24" s="7" t="n">
        <v>38.7</v>
      </c>
      <c r="C24" s="7" t="n">
        <v>13.5</v>
      </c>
    </row>
    <row r="25">
      <c r="A25" s="4" t="inlineStr">
        <is>
          <t>Net cash inflows/(outflows) upon consolidation/deconsolidation of CIP</t>
        </is>
      </c>
      <c r="B25" s="7" t="n">
        <v>4.4</v>
      </c>
      <c r="C25" s="7" t="n">
        <v>-8.699999999999999</v>
      </c>
    </row>
    <row r="26">
      <c r="A26" s="4" t="inlineStr">
        <is>
          <t>Net cash provided by/(used in) investing activities</t>
        </is>
      </c>
      <c r="B26" s="5" t="n">
        <v>-238</v>
      </c>
      <c r="C26" s="7" t="n">
        <v>-588.1</v>
      </c>
    </row>
    <row r="27">
      <c r="A27" s="3" t="inlineStr">
        <is>
          <t>Financing activities:</t>
        </is>
      </c>
      <c r="B27" s="4" t="inlineStr">
        <is>
          <t xml:space="preserve"> </t>
        </is>
      </c>
      <c r="C27" s="4" t="inlineStr">
        <is>
          <t xml:space="preserve"> </t>
        </is>
      </c>
    </row>
    <row r="28">
      <c r="A28" s="4" t="inlineStr">
        <is>
          <t>Purchases of treasury shares</t>
        </is>
      </c>
      <c r="B28" s="7" t="n">
        <v>-240.1</v>
      </c>
      <c r="C28" s="7" t="n">
        <v>-58.1</v>
      </c>
    </row>
    <row r="29">
      <c r="A29" s="4" t="inlineStr">
        <is>
          <t>Dividends paid - preferred</t>
        </is>
      </c>
      <c r="B29" s="7" t="n">
        <v>-177.6</v>
      </c>
      <c r="C29" s="7" t="n">
        <v>-177.6</v>
      </c>
    </row>
    <row r="30">
      <c r="A30" s="4" t="inlineStr">
        <is>
          <t>Dividends paid - common</t>
        </is>
      </c>
      <c r="B30" s="7" t="n">
        <v>-249.1</v>
      </c>
      <c r="C30" s="7" t="n">
        <v>-228.9</v>
      </c>
    </row>
    <row r="31">
      <c r="A31" s="4" t="inlineStr">
        <is>
          <t>Third-party capital invested into CIP</t>
        </is>
      </c>
      <c r="B31" s="7" t="n">
        <v>608.8</v>
      </c>
      <c r="C31" s="7" t="n">
        <v>475.1</v>
      </c>
    </row>
    <row r="32">
      <c r="A32" s="4" t="inlineStr">
        <is>
          <t>Third-party capital distributed by CIP</t>
        </is>
      </c>
      <c r="B32" s="7" t="n">
        <v>-191.2</v>
      </c>
      <c r="C32" s="7" t="n">
        <v>-351.5</v>
      </c>
    </row>
    <row r="33">
      <c r="A33" s="4" t="inlineStr">
        <is>
          <t>Borrowings of debt by CIP</t>
        </is>
      </c>
      <c r="B33" s="7" t="n">
        <v>54.3</v>
      </c>
      <c r="C33" s="7" t="n">
        <v>2752.6</v>
      </c>
    </row>
    <row r="34">
      <c r="A34" s="4" t="inlineStr">
        <is>
          <t>Repayments of debt by CIP</t>
        </is>
      </c>
      <c r="B34" s="7" t="n">
        <v>-3.9</v>
      </c>
      <c r="C34" s="7" t="n">
        <v>-1972.1</v>
      </c>
    </row>
    <row r="35">
      <c r="A35" s="4" t="inlineStr">
        <is>
          <t>Repayments of senior notes</t>
        </is>
      </c>
      <c r="B35" s="5" t="n">
        <v>-600</v>
      </c>
      <c r="C35" s="5" t="n">
        <v>0</v>
      </c>
    </row>
    <row r="36">
      <c r="A36" s="4" t="inlineStr">
        <is>
          <t>Settlement of forward contracts on treasury shares</t>
        </is>
      </c>
      <c r="B36" s="5" t="n">
        <v>0</v>
      </c>
      <c r="C36" s="7" t="n">
        <v>-309.4</v>
      </c>
    </row>
    <row r="37">
      <c r="A37" s="4" t="inlineStr">
        <is>
          <t>Collateral received/(returned), net</t>
        </is>
      </c>
      <c r="B37" s="5" t="n">
        <v>0</v>
      </c>
      <c r="C37" s="7" t="n">
        <v>-104.1</v>
      </c>
    </row>
    <row r="38">
      <c r="A38" s="4" t="inlineStr">
        <is>
          <t>Payment of contingent consideration</t>
        </is>
      </c>
      <c r="B38" s="5" t="n">
        <v>0</v>
      </c>
      <c r="C38" s="7" t="n">
        <v>-11.8</v>
      </c>
    </row>
    <row r="39">
      <c r="A39" s="4" t="inlineStr">
        <is>
          <t>Net cash provided by/(used in) financing activities</t>
        </is>
      </c>
      <c r="B39" s="7" t="n">
        <v>-798.8</v>
      </c>
      <c r="C39" s="7" t="n">
        <v>14.2</v>
      </c>
    </row>
    <row r="40">
      <c r="A40" s="4" t="inlineStr">
        <is>
          <t>Increase/(decrease) in cash and cash equivalents</t>
        </is>
      </c>
      <c r="B40" s="7" t="n">
        <v>-797.1</v>
      </c>
      <c r="C40" s="7" t="n">
        <v>507.9</v>
      </c>
    </row>
    <row r="41">
      <c r="A41" s="4" t="inlineStr">
        <is>
          <t>Cash, cash equivalents and restricted cash, beginning of period</t>
        </is>
      </c>
      <c r="B41" s="7" t="n">
        <v>2147.1</v>
      </c>
      <c r="C41" s="7" t="n">
        <v>1839.3</v>
      </c>
    </row>
    <row r="42">
      <c r="A42" s="4" t="inlineStr">
        <is>
          <t>Cash and cash equivalents, end of period</t>
        </is>
      </c>
      <c r="B42" s="5" t="n">
        <v>1226</v>
      </c>
      <c r="C42" s="7" t="n">
        <v>2309.5</v>
      </c>
    </row>
    <row r="43">
      <c r="A43" s="4" t="inlineStr">
        <is>
          <t>Total cash and cash equivalents per condensed consolidated statement of cash flows</t>
        </is>
      </c>
      <c r="B43" s="5" t="n">
        <v>1226</v>
      </c>
      <c r="C43" s="7" t="n">
        <v>2309.5</v>
      </c>
    </row>
    <row r="44">
      <c r="A44" s="4" t="inlineStr">
        <is>
          <t>Excluding CIP</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Foreign exchange movement on cash and cash equivalents</t>
        </is>
      </c>
      <c r="B46" s="5" t="n">
        <v>-114</v>
      </c>
      <c r="C46" s="7" t="n">
        <v>-28.6</v>
      </c>
    </row>
    <row r="47">
      <c r="A47" s="4" t="inlineStr">
        <is>
          <t>Cash and cash equivalents, end of period</t>
        </is>
      </c>
      <c r="B47" s="7" t="n">
        <v>1023.6</v>
      </c>
      <c r="C47" s="7" t="n">
        <v>1773.2</v>
      </c>
    </row>
    <row r="48">
      <c r="A48" s="4" t="inlineStr">
        <is>
          <t>Total cash and cash equivalents per condensed consolidated statement of cash flows</t>
        </is>
      </c>
      <c r="B48" s="7" t="n">
        <v>1023.6</v>
      </c>
      <c r="C48" s="7" t="n">
        <v>1773.2</v>
      </c>
    </row>
    <row r="49">
      <c r="A49" s="4" t="inlineStr">
        <is>
          <t>CIP</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Foreign exchange movement on cash and cash equivalents</t>
        </is>
      </c>
      <c r="B51" s="5" t="n">
        <v>-10</v>
      </c>
      <c r="C51" s="7" t="n">
        <v>-9.1</v>
      </c>
    </row>
    <row r="52">
      <c r="A52" s="4" t="inlineStr">
        <is>
          <t>Cash and cash equivalents, end of period</t>
        </is>
      </c>
      <c r="B52" s="7" t="n">
        <v>202.4</v>
      </c>
      <c r="C52" s="7" t="n">
        <v>536.3</v>
      </c>
    </row>
    <row r="53">
      <c r="A53" s="4" t="inlineStr">
        <is>
          <t>Total cash and cash equivalents per condensed consolidated statement of cash flows</t>
        </is>
      </c>
      <c r="B53" s="6" t="n">
        <v>202.4</v>
      </c>
      <c r="C53" s="6" t="n">
        <v>5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16" customWidth="1" min="6" max="6"/>
    <col width="18" customWidth="1" min="7" max="7"/>
    <col width="46" customWidth="1" min="8" max="8"/>
    <col width="42" customWidth="1" min="9" max="9"/>
    <col width="64" customWidth="1" min="10" max="10"/>
  </cols>
  <sheetData>
    <row r="1">
      <c r="A1" s="1" t="inlineStr">
        <is>
          <t>Condensed Consolidated Statements of Changes in Equity (Unaudited) - USD ($) $ in Millions</t>
        </is>
      </c>
      <c r="B1" s="2" t="inlineStr">
        <is>
          <t>Total</t>
        </is>
      </c>
      <c r="C1" s="2" t="inlineStr">
        <is>
          <t>Preferred Shares</t>
        </is>
      </c>
      <c r="D1" s="2" t="inlineStr">
        <is>
          <t>Common Shares</t>
        </is>
      </c>
      <c r="E1" s="2" t="inlineStr">
        <is>
          <t>Additional Paid-in-Capital</t>
        </is>
      </c>
      <c r="F1" s="2" t="inlineStr">
        <is>
          <t>Treasury Shares</t>
        </is>
      </c>
      <c r="G1" s="2" t="inlineStr">
        <is>
          <t>Retained Earnings</t>
        </is>
      </c>
      <c r="H1" s="2" t="inlineStr">
        <is>
          <t>Accumulated Other Comprehensive Income/(Loss)</t>
        </is>
      </c>
      <c r="I1" s="2" t="inlineStr">
        <is>
          <t>Total Equity Attributable to Invesco Ltd.</t>
        </is>
      </c>
      <c r="J1" s="2" t="inlineStr">
        <is>
          <t>Nonredeemable Noncontrolling Interests in Consolidated Entities</t>
        </is>
      </c>
    </row>
    <row r="2">
      <c r="A2" s="4" t="inlineStr">
        <is>
          <t>Beginning balance at Dec. 31, 2020</t>
        </is>
      </c>
      <c r="B2" s="6" t="n">
        <v>14808.9</v>
      </c>
      <c r="C2" s="6" t="n">
        <v>4010.5</v>
      </c>
      <c r="D2" s="6" t="n">
        <v>113.2</v>
      </c>
      <c r="E2" s="6" t="n">
        <v>7811.4</v>
      </c>
      <c r="F2" s="6" t="n">
        <v>-3253.8</v>
      </c>
      <c r="G2" s="9" t="n">
        <v>6085</v>
      </c>
      <c r="H2" s="6" t="n">
        <v>-404.5</v>
      </c>
      <c r="I2" s="6" t="n">
        <v>14361.8</v>
      </c>
      <c r="J2" s="6" t="n">
        <v>44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1374.2</v>
      </c>
      <c r="C4" s="4" t="inlineStr">
        <is>
          <t xml:space="preserve"> </t>
        </is>
      </c>
      <c r="D4" s="4" t="inlineStr">
        <is>
          <t xml:space="preserve"> </t>
        </is>
      </c>
      <c r="E4" s="4" t="inlineStr">
        <is>
          <t xml:space="preserve"> </t>
        </is>
      </c>
      <c r="F4" s="4" t="inlineStr">
        <is>
          <t xml:space="preserve"> </t>
        </is>
      </c>
      <c r="G4" s="7" t="n">
        <v>1143.8</v>
      </c>
      <c r="H4" s="4" t="inlineStr">
        <is>
          <t xml:space="preserve"> </t>
        </is>
      </c>
      <c r="I4" s="7" t="n">
        <v>1143.8</v>
      </c>
      <c r="J4" s="7" t="n">
        <v>230.4</v>
      </c>
    </row>
    <row r="5">
      <c r="A5" s="4" t="inlineStr">
        <is>
          <t>Other comprehensive income/(loss)</t>
        </is>
      </c>
      <c r="B5" s="7" t="n">
        <v>-72.8</v>
      </c>
      <c r="C5" s="4" t="inlineStr">
        <is>
          <t xml:space="preserve"> </t>
        </is>
      </c>
      <c r="D5" s="4" t="inlineStr">
        <is>
          <t xml:space="preserve"> </t>
        </is>
      </c>
      <c r="E5" s="4" t="inlineStr">
        <is>
          <t xml:space="preserve"> </t>
        </is>
      </c>
      <c r="F5" s="4" t="inlineStr">
        <is>
          <t xml:space="preserve"> </t>
        </is>
      </c>
      <c r="G5" s="4" t="inlineStr">
        <is>
          <t xml:space="preserve"> </t>
        </is>
      </c>
      <c r="H5" s="7" t="n">
        <v>-72.8</v>
      </c>
      <c r="I5" s="7" t="n">
        <v>-72.8</v>
      </c>
      <c r="J5" s="4" t="inlineStr">
        <is>
          <t xml:space="preserve"> </t>
        </is>
      </c>
    </row>
    <row r="6">
      <c r="A6" s="4" t="inlineStr">
        <is>
          <t>Change in noncontrolling interests in consolidated entities, net</t>
        </is>
      </c>
      <c r="B6" s="7" t="n">
        <v>-2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6</v>
      </c>
    </row>
    <row r="7">
      <c r="A7" s="4" t="inlineStr">
        <is>
          <t>Dividends declared - preferred</t>
        </is>
      </c>
      <c r="B7" s="7" t="n">
        <v>-177.6</v>
      </c>
      <c r="C7" s="4" t="inlineStr">
        <is>
          <t xml:space="preserve"> </t>
        </is>
      </c>
      <c r="D7" s="4" t="inlineStr">
        <is>
          <t xml:space="preserve"> </t>
        </is>
      </c>
      <c r="E7" s="4" t="inlineStr">
        <is>
          <t xml:space="preserve"> </t>
        </is>
      </c>
      <c r="F7" s="4" t="inlineStr">
        <is>
          <t xml:space="preserve"> </t>
        </is>
      </c>
      <c r="G7" s="7" t="n">
        <v>-177.6</v>
      </c>
      <c r="H7" s="4" t="inlineStr">
        <is>
          <t xml:space="preserve"> </t>
        </is>
      </c>
      <c r="I7" s="7" t="n">
        <v>-177.6</v>
      </c>
      <c r="J7" s="4" t="inlineStr">
        <is>
          <t xml:space="preserve"> </t>
        </is>
      </c>
    </row>
    <row r="8">
      <c r="A8" s="4" t="inlineStr">
        <is>
          <t>Dividends declared - common</t>
        </is>
      </c>
      <c r="B8" s="5" t="n">
        <v>-230</v>
      </c>
      <c r="C8" s="4" t="inlineStr">
        <is>
          <t xml:space="preserve"> </t>
        </is>
      </c>
      <c r="D8" s="4" t="inlineStr">
        <is>
          <t xml:space="preserve"> </t>
        </is>
      </c>
      <c r="E8" s="4" t="inlineStr">
        <is>
          <t xml:space="preserve"> </t>
        </is>
      </c>
      <c r="F8" s="4" t="inlineStr">
        <is>
          <t xml:space="preserve"> </t>
        </is>
      </c>
      <c r="G8" s="5" t="n">
        <v>-230</v>
      </c>
      <c r="H8" s="4" t="inlineStr">
        <is>
          <t xml:space="preserve"> </t>
        </is>
      </c>
      <c r="I8" s="5" t="n">
        <v>-230</v>
      </c>
      <c r="J8" s="4" t="inlineStr">
        <is>
          <t xml:space="preserve"> </t>
        </is>
      </c>
    </row>
    <row r="9">
      <c r="A9" s="4" t="inlineStr">
        <is>
          <t>Common share-based compensation</t>
        </is>
      </c>
      <c r="B9" s="5" t="n">
        <v>106</v>
      </c>
      <c r="C9" s="4" t="inlineStr">
        <is>
          <t xml:space="preserve"> </t>
        </is>
      </c>
      <c r="D9" s="4" t="inlineStr">
        <is>
          <t xml:space="preserve"> </t>
        </is>
      </c>
      <c r="E9" s="5" t="n">
        <v>106</v>
      </c>
      <c r="F9" s="4" t="inlineStr">
        <is>
          <t xml:space="preserve"> </t>
        </is>
      </c>
      <c r="G9" s="4" t="inlineStr">
        <is>
          <t xml:space="preserve"> </t>
        </is>
      </c>
      <c r="H9" s="4" t="inlineStr">
        <is>
          <t xml:space="preserve"> </t>
        </is>
      </c>
      <c r="I9" s="5" t="n">
        <v>106</v>
      </c>
      <c r="J9" s="4" t="inlineStr">
        <is>
          <t xml:space="preserve"> </t>
        </is>
      </c>
    </row>
    <row r="10">
      <c r="A10" s="4" t="inlineStr">
        <is>
          <t>Vested common shares</t>
        </is>
      </c>
      <c r="B10" s="7" t="n">
        <v>-0.1</v>
      </c>
      <c r="C10" s="4" t="inlineStr">
        <is>
          <t xml:space="preserve"> </t>
        </is>
      </c>
      <c r="D10" s="4" t="inlineStr">
        <is>
          <t xml:space="preserve"> </t>
        </is>
      </c>
      <c r="E10" s="7" t="n">
        <v>-256.2</v>
      </c>
      <c r="F10" s="7" t="n">
        <v>256.1</v>
      </c>
      <c r="G10" s="4" t="inlineStr">
        <is>
          <t xml:space="preserve"> </t>
        </is>
      </c>
      <c r="H10" s="4" t="inlineStr">
        <is>
          <t xml:space="preserve"> </t>
        </is>
      </c>
      <c r="I10" s="7" t="n">
        <v>-0.1</v>
      </c>
      <c r="J10" s="4" t="inlineStr">
        <is>
          <t xml:space="preserve"> </t>
        </is>
      </c>
    </row>
    <row r="11">
      <c r="A11" s="4" t="inlineStr">
        <is>
          <t>Other common share awards</t>
        </is>
      </c>
      <c r="B11" s="7" t="n">
        <v>7.1</v>
      </c>
      <c r="C11" s="4" t="inlineStr">
        <is>
          <t xml:space="preserve"> </t>
        </is>
      </c>
      <c r="D11" s="4" t="inlineStr">
        <is>
          <t xml:space="preserve"> </t>
        </is>
      </c>
      <c r="E11" s="7" t="n">
        <v>-1.1</v>
      </c>
      <c r="F11" s="7" t="n">
        <v>8.199999999999999</v>
      </c>
      <c r="G11" s="4" t="inlineStr">
        <is>
          <t xml:space="preserve"> </t>
        </is>
      </c>
      <c r="H11" s="4" t="inlineStr">
        <is>
          <t xml:space="preserve"> </t>
        </is>
      </c>
      <c r="I11" s="7" t="n">
        <v>7.1</v>
      </c>
      <c r="J11" s="4" t="inlineStr">
        <is>
          <t xml:space="preserve"> </t>
        </is>
      </c>
    </row>
    <row r="12">
      <c r="A12" s="4" t="inlineStr">
        <is>
          <t>Purchase of common shares</t>
        </is>
      </c>
      <c r="B12" s="7" t="n">
        <v>-58.1</v>
      </c>
      <c r="C12" s="4" t="inlineStr">
        <is>
          <t xml:space="preserve"> </t>
        </is>
      </c>
      <c r="D12" s="4" t="inlineStr">
        <is>
          <t xml:space="preserve"> </t>
        </is>
      </c>
      <c r="E12" s="4" t="inlineStr">
        <is>
          <t xml:space="preserve"> </t>
        </is>
      </c>
      <c r="F12" s="7" t="n">
        <v>-58.1</v>
      </c>
      <c r="G12" s="4" t="inlineStr">
        <is>
          <t xml:space="preserve"> </t>
        </is>
      </c>
      <c r="H12" s="4" t="inlineStr">
        <is>
          <t xml:space="preserve"> </t>
        </is>
      </c>
      <c r="I12" s="7" t="n">
        <v>-58.1</v>
      </c>
      <c r="J12" s="4" t="inlineStr">
        <is>
          <t xml:space="preserve"> </t>
        </is>
      </c>
    </row>
    <row r="13">
      <c r="A13" s="4" t="inlineStr">
        <is>
          <t>Ending balance at Sep. 30, 2021</t>
        </is>
      </c>
      <c r="B13" s="5" t="n">
        <v>15732</v>
      </c>
      <c r="C13" s="7" t="n">
        <v>4010.5</v>
      </c>
      <c r="D13" s="7" t="n">
        <v>113.2</v>
      </c>
      <c r="E13" s="7" t="n">
        <v>7660.1</v>
      </c>
      <c r="F13" s="7" t="n">
        <v>-3047.6</v>
      </c>
      <c r="G13" s="7" t="n">
        <v>6821.2</v>
      </c>
      <c r="H13" s="7" t="n">
        <v>-477.3</v>
      </c>
      <c r="I13" s="7" t="n">
        <v>15080.1</v>
      </c>
      <c r="J13" s="7" t="n">
        <v>651.9</v>
      </c>
    </row>
    <row r="14">
      <c r="A14" s="4" t="inlineStr">
        <is>
          <t>Beginning balance at Dec. 31, 2020</t>
        </is>
      </c>
      <c r="B14" s="7" t="n">
        <v>21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7" t="n">
        <v>3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noncontrolling interests in consolidated entities, net</t>
        </is>
      </c>
      <c r="B17" s="7" t="n">
        <v>29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1</t>
        </is>
      </c>
      <c r="B18" s="7" t="n">
        <v>54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Jun. 30, 2021</t>
        </is>
      </c>
      <c r="B19" s="7" t="n">
        <v>15426.6</v>
      </c>
      <c r="C19" s="7" t="n">
        <v>4010.5</v>
      </c>
      <c r="D19" s="7" t="n">
        <v>113.2</v>
      </c>
      <c r="E19" s="7" t="n">
        <v>7664.3</v>
      </c>
      <c r="F19" s="7" t="n">
        <v>-3080.3</v>
      </c>
      <c r="G19" s="7" t="n">
        <v>6570.1</v>
      </c>
      <c r="H19" s="7" t="n">
        <v>-369.8</v>
      </c>
      <c r="I19" s="5" t="n">
        <v>14908</v>
      </c>
      <c r="J19" s="7" t="n">
        <v>51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7" t="n">
        <v>525.1</v>
      </c>
      <c r="C21" s="4" t="inlineStr">
        <is>
          <t xml:space="preserve"> </t>
        </is>
      </c>
      <c r="D21" s="4" t="inlineStr">
        <is>
          <t xml:space="preserve"> </t>
        </is>
      </c>
      <c r="E21" s="4" t="inlineStr">
        <is>
          <t xml:space="preserve"> </t>
        </is>
      </c>
      <c r="F21" s="4" t="inlineStr">
        <is>
          <t xml:space="preserve"> </t>
        </is>
      </c>
      <c r="G21" s="7" t="n">
        <v>389.3</v>
      </c>
      <c r="H21" s="4" t="inlineStr">
        <is>
          <t xml:space="preserve"> </t>
        </is>
      </c>
      <c r="I21" s="7" t="n">
        <v>389.3</v>
      </c>
      <c r="J21" s="7" t="n">
        <v>135.8</v>
      </c>
    </row>
    <row r="22">
      <c r="A22" s="4" t="inlineStr">
        <is>
          <t>Other comprehensive income/(loss)</t>
        </is>
      </c>
      <c r="B22" s="7" t="n">
        <v>-107.5</v>
      </c>
      <c r="C22" s="4" t="inlineStr">
        <is>
          <t xml:space="preserve"> </t>
        </is>
      </c>
      <c r="D22" s="4" t="inlineStr">
        <is>
          <t xml:space="preserve"> </t>
        </is>
      </c>
      <c r="E22" s="4" t="inlineStr">
        <is>
          <t xml:space="preserve"> </t>
        </is>
      </c>
      <c r="F22" s="4" t="inlineStr">
        <is>
          <t xml:space="preserve"> </t>
        </is>
      </c>
      <c r="G22" s="4" t="inlineStr">
        <is>
          <t xml:space="preserve"> </t>
        </is>
      </c>
      <c r="H22" s="7" t="n">
        <v>-107.5</v>
      </c>
      <c r="I22" s="7" t="n">
        <v>-107.5</v>
      </c>
      <c r="J22" s="4" t="inlineStr">
        <is>
          <t xml:space="preserve"> </t>
        </is>
      </c>
    </row>
    <row r="23">
      <c r="A23" s="4" t="inlineStr">
        <is>
          <t>Change in noncontrolling interests in consolidated entities, net</t>
        </is>
      </c>
      <c r="B23" s="7"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5</v>
      </c>
    </row>
    <row r="24">
      <c r="A24" s="4" t="inlineStr">
        <is>
          <t>Dividends declared - preferred</t>
        </is>
      </c>
      <c r="B24" s="7" t="n">
        <v>-59.2</v>
      </c>
      <c r="C24" s="4" t="inlineStr">
        <is>
          <t xml:space="preserve"> </t>
        </is>
      </c>
      <c r="D24" s="4" t="inlineStr">
        <is>
          <t xml:space="preserve"> </t>
        </is>
      </c>
      <c r="E24" s="4" t="inlineStr">
        <is>
          <t xml:space="preserve"> </t>
        </is>
      </c>
      <c r="F24" s="4" t="inlineStr">
        <is>
          <t xml:space="preserve"> </t>
        </is>
      </c>
      <c r="G24" s="7" t="n">
        <v>-59.2</v>
      </c>
      <c r="H24" s="4" t="inlineStr">
        <is>
          <t xml:space="preserve"> </t>
        </is>
      </c>
      <c r="I24" s="7" t="n">
        <v>-59.2</v>
      </c>
      <c r="J24" s="4" t="inlineStr">
        <is>
          <t xml:space="preserve"> </t>
        </is>
      </c>
    </row>
    <row r="25">
      <c r="A25" s="4" t="inlineStr">
        <is>
          <t>Dividends declared - common</t>
        </is>
      </c>
      <c r="B25" s="5" t="n">
        <v>-79</v>
      </c>
      <c r="C25" s="4" t="inlineStr">
        <is>
          <t xml:space="preserve"> </t>
        </is>
      </c>
      <c r="D25" s="4" t="inlineStr">
        <is>
          <t xml:space="preserve"> </t>
        </is>
      </c>
      <c r="E25" s="4" t="inlineStr">
        <is>
          <t xml:space="preserve"> </t>
        </is>
      </c>
      <c r="F25" s="4" t="inlineStr">
        <is>
          <t xml:space="preserve"> </t>
        </is>
      </c>
      <c r="G25" s="5" t="n">
        <v>-79</v>
      </c>
      <c r="H25" s="4" t="inlineStr">
        <is>
          <t xml:space="preserve"> </t>
        </is>
      </c>
      <c r="I25" s="5" t="n">
        <v>-79</v>
      </c>
      <c r="J25" s="4" t="inlineStr">
        <is>
          <t xml:space="preserve"> </t>
        </is>
      </c>
    </row>
    <row r="26">
      <c r="A26" s="4" t="inlineStr">
        <is>
          <t>Common share-based compensation</t>
        </is>
      </c>
      <c r="B26" s="7" t="n">
        <v>33.2</v>
      </c>
      <c r="C26" s="4" t="inlineStr">
        <is>
          <t xml:space="preserve"> </t>
        </is>
      </c>
      <c r="D26" s="4" t="inlineStr">
        <is>
          <t xml:space="preserve"> </t>
        </is>
      </c>
      <c r="E26" s="7" t="n">
        <v>33.2</v>
      </c>
      <c r="F26" s="4" t="inlineStr">
        <is>
          <t xml:space="preserve"> </t>
        </is>
      </c>
      <c r="G26" s="4" t="inlineStr">
        <is>
          <t xml:space="preserve"> </t>
        </is>
      </c>
      <c r="H26" s="4" t="inlineStr">
        <is>
          <t xml:space="preserve"> </t>
        </is>
      </c>
      <c r="I26" s="7" t="n">
        <v>33.2</v>
      </c>
      <c r="J26" s="4" t="inlineStr">
        <is>
          <t xml:space="preserve"> </t>
        </is>
      </c>
    </row>
    <row r="27">
      <c r="A27" s="4" t="inlineStr">
        <is>
          <t>Vested common shares</t>
        </is>
      </c>
      <c r="B27" s="7" t="n">
        <v>-0.1</v>
      </c>
      <c r="C27" s="4" t="inlineStr">
        <is>
          <t xml:space="preserve"> </t>
        </is>
      </c>
      <c r="D27" s="4" t="inlineStr">
        <is>
          <t xml:space="preserve"> </t>
        </is>
      </c>
      <c r="E27" s="7" t="n">
        <v>-36.3</v>
      </c>
      <c r="F27" s="7" t="n">
        <v>36.2</v>
      </c>
      <c r="G27" s="4" t="inlineStr">
        <is>
          <t xml:space="preserve"> </t>
        </is>
      </c>
      <c r="H27" s="4" t="inlineStr">
        <is>
          <t xml:space="preserve"> </t>
        </is>
      </c>
      <c r="I27" s="7" t="n">
        <v>-0.1</v>
      </c>
      <c r="J27" s="4" t="inlineStr">
        <is>
          <t xml:space="preserve"> </t>
        </is>
      </c>
    </row>
    <row r="28">
      <c r="A28" s="4" t="inlineStr">
        <is>
          <t>Other common share awards</t>
        </is>
      </c>
      <c r="B28" s="7" t="n">
        <v>5.9</v>
      </c>
      <c r="C28" s="4" t="inlineStr">
        <is>
          <t xml:space="preserve"> </t>
        </is>
      </c>
      <c r="D28" s="4" t="inlineStr">
        <is>
          <t xml:space="preserve"> </t>
        </is>
      </c>
      <c r="E28" s="7" t="n">
        <v>-1.1</v>
      </c>
      <c r="F28" s="5" t="n">
        <v>7</v>
      </c>
      <c r="G28" s="4" t="inlineStr">
        <is>
          <t xml:space="preserve"> </t>
        </is>
      </c>
      <c r="H28" s="4" t="inlineStr">
        <is>
          <t xml:space="preserve"> </t>
        </is>
      </c>
      <c r="I28" s="7" t="n">
        <v>5.9</v>
      </c>
      <c r="J28" s="4" t="inlineStr">
        <is>
          <t xml:space="preserve"> </t>
        </is>
      </c>
    </row>
    <row r="29">
      <c r="A29" s="4" t="inlineStr">
        <is>
          <t>Purchase of common shares</t>
        </is>
      </c>
      <c r="B29" s="7" t="n">
        <v>-10.5</v>
      </c>
      <c r="C29" s="4" t="inlineStr">
        <is>
          <t xml:space="preserve"> </t>
        </is>
      </c>
      <c r="D29" s="4" t="inlineStr">
        <is>
          <t xml:space="preserve"> </t>
        </is>
      </c>
      <c r="E29" s="4" t="inlineStr">
        <is>
          <t xml:space="preserve"> </t>
        </is>
      </c>
      <c r="F29" s="7" t="n">
        <v>-10.5</v>
      </c>
      <c r="G29" s="4" t="inlineStr">
        <is>
          <t xml:space="preserve"> </t>
        </is>
      </c>
      <c r="H29" s="4" t="inlineStr">
        <is>
          <t xml:space="preserve"> </t>
        </is>
      </c>
      <c r="I29" s="7" t="n">
        <v>-10.5</v>
      </c>
      <c r="J29" s="4" t="inlineStr">
        <is>
          <t xml:space="preserve"> </t>
        </is>
      </c>
    </row>
    <row r="30">
      <c r="A30" s="4" t="inlineStr">
        <is>
          <t>Ending balance at Sep. 30, 2021</t>
        </is>
      </c>
      <c r="B30" s="5" t="n">
        <v>15732</v>
      </c>
      <c r="C30" s="7" t="n">
        <v>4010.5</v>
      </c>
      <c r="D30" s="7" t="n">
        <v>113.2</v>
      </c>
      <c r="E30" s="7" t="n">
        <v>7660.1</v>
      </c>
      <c r="F30" s="7" t="n">
        <v>-3047.6</v>
      </c>
      <c r="G30" s="7" t="n">
        <v>6821.2</v>
      </c>
      <c r="H30" s="7" t="n">
        <v>-477.3</v>
      </c>
      <c r="I30" s="7" t="n">
        <v>15080.1</v>
      </c>
      <c r="J30" s="7" t="n">
        <v>651.9</v>
      </c>
    </row>
    <row r="31">
      <c r="A31" s="4" t="inlineStr">
        <is>
          <t>Beginning balance at Jun. 30, 2021</t>
        </is>
      </c>
      <c r="B31" s="7" t="n">
        <v>36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7" t="n">
        <v>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noncontrolling interests in consolidated entities, net</t>
        </is>
      </c>
      <c r="B34" s="7" t="n">
        <v>15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1</t>
        </is>
      </c>
      <c r="B35" s="7" t="n">
        <v>54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1</t>
        </is>
      </c>
      <c r="B36" s="5" t="n">
        <v>16168</v>
      </c>
      <c r="C36" s="7" t="n">
        <v>4010.5</v>
      </c>
      <c r="D36" s="7" t="n">
        <v>113.2</v>
      </c>
      <c r="E36" s="5" t="n">
        <v>7688</v>
      </c>
      <c r="F36" s="7" t="n">
        <v>-3043.6</v>
      </c>
      <c r="G36" s="7" t="n">
        <v>7169.2</v>
      </c>
      <c r="H36" s="7" t="n">
        <v>-441.5</v>
      </c>
      <c r="I36" s="7" t="n">
        <v>15495.8</v>
      </c>
      <c r="J36" s="7" t="n">
        <v>672.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7" t="n">
        <v>666.8</v>
      </c>
      <c r="C38" s="4" t="inlineStr">
        <is>
          <t xml:space="preserve"> </t>
        </is>
      </c>
      <c r="D38" s="4" t="inlineStr">
        <is>
          <t xml:space="preserve"> </t>
        </is>
      </c>
      <c r="E38" s="4" t="inlineStr">
        <is>
          <t xml:space="preserve"> </t>
        </is>
      </c>
      <c r="F38" s="4" t="inlineStr">
        <is>
          <t xml:space="preserve"> </t>
        </is>
      </c>
      <c r="G38" s="7" t="n">
        <v>673.7</v>
      </c>
      <c r="H38" s="4" t="inlineStr">
        <is>
          <t xml:space="preserve"> </t>
        </is>
      </c>
      <c r="I38" s="7" t="n">
        <v>673.7</v>
      </c>
      <c r="J38" s="7" t="n">
        <v>-6.9</v>
      </c>
    </row>
    <row r="39">
      <c r="A39" s="4" t="inlineStr">
        <is>
          <t>Other comprehensive income/(loss)</t>
        </is>
      </c>
      <c r="B39" s="7" t="n">
        <v>-689.5</v>
      </c>
      <c r="C39" s="4" t="inlineStr">
        <is>
          <t xml:space="preserve"> </t>
        </is>
      </c>
      <c r="D39" s="4" t="inlineStr">
        <is>
          <t xml:space="preserve"> </t>
        </is>
      </c>
      <c r="E39" s="4" t="inlineStr">
        <is>
          <t xml:space="preserve"> </t>
        </is>
      </c>
      <c r="F39" s="4" t="inlineStr">
        <is>
          <t xml:space="preserve"> </t>
        </is>
      </c>
      <c r="G39" s="4" t="inlineStr">
        <is>
          <t xml:space="preserve"> </t>
        </is>
      </c>
      <c r="H39" s="7" t="n">
        <v>-689.5</v>
      </c>
      <c r="I39" s="7" t="n">
        <v>-689.5</v>
      </c>
      <c r="J39" s="4" t="inlineStr">
        <is>
          <t xml:space="preserve"> </t>
        </is>
      </c>
    </row>
    <row r="40">
      <c r="A40" s="4" t="inlineStr">
        <is>
          <t>Change in noncontrolling interests in consolidated entities, net</t>
        </is>
      </c>
      <c r="B40" s="7" t="n">
        <v>-5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55.9</v>
      </c>
    </row>
    <row r="41">
      <c r="A41" s="4" t="inlineStr">
        <is>
          <t>Dividends declared - preferred</t>
        </is>
      </c>
      <c r="B41" s="7" t="n">
        <v>-177.6</v>
      </c>
      <c r="C41" s="4" t="inlineStr">
        <is>
          <t xml:space="preserve"> </t>
        </is>
      </c>
      <c r="D41" s="4" t="inlineStr">
        <is>
          <t xml:space="preserve"> </t>
        </is>
      </c>
      <c r="E41" s="4" t="inlineStr">
        <is>
          <t xml:space="preserve"> </t>
        </is>
      </c>
      <c r="F41" s="4" t="inlineStr">
        <is>
          <t xml:space="preserve"> </t>
        </is>
      </c>
      <c r="G41" s="7" t="n">
        <v>-177.6</v>
      </c>
      <c r="H41" s="4" t="inlineStr">
        <is>
          <t xml:space="preserve"> </t>
        </is>
      </c>
      <c r="I41" s="7" t="n">
        <v>-177.6</v>
      </c>
      <c r="J41" s="4" t="inlineStr">
        <is>
          <t xml:space="preserve"> </t>
        </is>
      </c>
    </row>
    <row r="42">
      <c r="A42" s="4" t="inlineStr">
        <is>
          <t>Dividends declared - common</t>
        </is>
      </c>
      <c r="B42" s="7" t="n">
        <v>-249.1</v>
      </c>
      <c r="C42" s="4" t="inlineStr">
        <is>
          <t xml:space="preserve"> </t>
        </is>
      </c>
      <c r="D42" s="4" t="inlineStr">
        <is>
          <t xml:space="preserve"> </t>
        </is>
      </c>
      <c r="E42" s="4" t="inlineStr">
        <is>
          <t xml:space="preserve"> </t>
        </is>
      </c>
      <c r="F42" s="4" t="inlineStr">
        <is>
          <t xml:space="preserve"> </t>
        </is>
      </c>
      <c r="G42" s="7" t="n">
        <v>-249.1</v>
      </c>
      <c r="H42" s="4" t="inlineStr">
        <is>
          <t xml:space="preserve"> </t>
        </is>
      </c>
      <c r="I42" s="7" t="n">
        <v>-249.1</v>
      </c>
      <c r="J42" s="4" t="inlineStr">
        <is>
          <t xml:space="preserve"> </t>
        </is>
      </c>
    </row>
    <row r="43">
      <c r="A43" s="4" t="inlineStr">
        <is>
          <t>Common share-based compensation</t>
        </is>
      </c>
      <c r="B43" s="7" t="n">
        <v>83.09999999999999</v>
      </c>
      <c r="C43" s="4" t="inlineStr">
        <is>
          <t xml:space="preserve"> </t>
        </is>
      </c>
      <c r="D43" s="4" t="inlineStr">
        <is>
          <t xml:space="preserve"> </t>
        </is>
      </c>
      <c r="E43" s="7" t="n">
        <v>83.09999999999999</v>
      </c>
      <c r="F43" s="4" t="inlineStr">
        <is>
          <t xml:space="preserve"> </t>
        </is>
      </c>
      <c r="G43" s="4" t="inlineStr">
        <is>
          <t xml:space="preserve"> </t>
        </is>
      </c>
      <c r="H43" s="4" t="inlineStr">
        <is>
          <t xml:space="preserve"> </t>
        </is>
      </c>
      <c r="I43" s="7" t="n">
        <v>83.09999999999999</v>
      </c>
      <c r="J43" s="4" t="inlineStr">
        <is>
          <t xml:space="preserve"> </t>
        </is>
      </c>
    </row>
    <row r="44">
      <c r="A44" s="4" t="inlineStr">
        <is>
          <t>Vested common shares</t>
        </is>
      </c>
      <c r="B44" s="4" t="inlineStr">
        <is>
          <t xml:space="preserve"> </t>
        </is>
      </c>
      <c r="C44" s="4" t="inlineStr">
        <is>
          <t xml:space="preserve"> </t>
        </is>
      </c>
      <c r="D44" s="4" t="inlineStr">
        <is>
          <t xml:space="preserve"> </t>
        </is>
      </c>
      <c r="E44" s="7" t="n">
        <v>-219.3</v>
      </c>
      <c r="F44" s="7" t="n">
        <v>219.3</v>
      </c>
      <c r="G44" s="4" t="inlineStr">
        <is>
          <t xml:space="preserve"> </t>
        </is>
      </c>
      <c r="H44" s="4" t="inlineStr">
        <is>
          <t xml:space="preserve"> </t>
        </is>
      </c>
      <c r="I44" s="4" t="inlineStr">
        <is>
          <t xml:space="preserve"> </t>
        </is>
      </c>
      <c r="J44" s="4" t="inlineStr">
        <is>
          <t xml:space="preserve"> </t>
        </is>
      </c>
    </row>
    <row r="45">
      <c r="A45" s="4" t="inlineStr">
        <is>
          <t>Other common share awards</t>
        </is>
      </c>
      <c r="B45" s="7" t="n">
        <v>7.4</v>
      </c>
      <c r="C45" s="4" t="inlineStr">
        <is>
          <t xml:space="preserve"> </t>
        </is>
      </c>
      <c r="D45" s="4" t="inlineStr">
        <is>
          <t xml:space="preserve"> </t>
        </is>
      </c>
      <c r="E45" s="7" t="n">
        <v>-4.8</v>
      </c>
      <c r="F45" s="7" t="n">
        <v>12.2</v>
      </c>
      <c r="G45" s="4" t="inlineStr">
        <is>
          <t xml:space="preserve"> </t>
        </is>
      </c>
      <c r="H45" s="4" t="inlineStr">
        <is>
          <t xml:space="preserve"> </t>
        </is>
      </c>
      <c r="I45" s="7" t="n">
        <v>7.4</v>
      </c>
      <c r="J45" s="4" t="inlineStr">
        <is>
          <t xml:space="preserve"> </t>
        </is>
      </c>
    </row>
    <row r="46">
      <c r="A46" s="4" t="inlineStr">
        <is>
          <t>Purchase of common shares</t>
        </is>
      </c>
      <c r="B46" s="7" t="n">
        <v>-240.1</v>
      </c>
      <c r="C46" s="4" t="inlineStr">
        <is>
          <t xml:space="preserve"> </t>
        </is>
      </c>
      <c r="D46" s="4" t="inlineStr">
        <is>
          <t xml:space="preserve"> </t>
        </is>
      </c>
      <c r="E46" s="4" t="inlineStr">
        <is>
          <t xml:space="preserve"> </t>
        </is>
      </c>
      <c r="F46" s="7" t="n">
        <v>-240.1</v>
      </c>
      <c r="G46" s="4" t="inlineStr">
        <is>
          <t xml:space="preserve"> </t>
        </is>
      </c>
      <c r="H46" s="4" t="inlineStr">
        <is>
          <t xml:space="preserve"> </t>
        </is>
      </c>
      <c r="I46" s="7" t="n">
        <v>-240.1</v>
      </c>
      <c r="J46" s="4" t="inlineStr">
        <is>
          <t xml:space="preserve"> </t>
        </is>
      </c>
    </row>
    <row r="47">
      <c r="A47" s="4" t="inlineStr">
        <is>
          <t>Ending balance at Sep. 30, 2022</t>
        </is>
      </c>
      <c r="B47" s="7" t="n">
        <v>15513.1</v>
      </c>
      <c r="C47" s="7" t="n">
        <v>4010.5</v>
      </c>
      <c r="D47" s="7" t="n">
        <v>113.2</v>
      </c>
      <c r="E47" s="5" t="n">
        <v>7547</v>
      </c>
      <c r="F47" s="7" t="n">
        <v>-3052.2</v>
      </c>
      <c r="G47" s="7" t="n">
        <v>7416.2</v>
      </c>
      <c r="H47" s="5" t="n">
        <v>-1131</v>
      </c>
      <c r="I47" s="7" t="n">
        <v>14903.7</v>
      </c>
      <c r="J47" s="7" t="n">
        <v>609.4</v>
      </c>
    </row>
    <row r="48">
      <c r="A48" s="4" t="inlineStr">
        <is>
          <t>Beginning balance at Dec. 31, 2021</t>
        </is>
      </c>
      <c r="B48" s="7" t="n">
        <v>5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t>
        </is>
      </c>
      <c r="B50" s="7" t="n">
        <v>-4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 in noncontrolling interests in consolidated entities, net</t>
        </is>
      </c>
      <c r="B51" s="7" t="n">
        <v>52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Sep. 30, 2022</t>
        </is>
      </c>
      <c r="B52" s="7" t="n">
        <v>99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Jun. 30, 2022</t>
        </is>
      </c>
      <c r="B53" s="7" t="n">
        <v>15794.8</v>
      </c>
      <c r="C53" s="7" t="n">
        <v>4010.5</v>
      </c>
      <c r="D53" s="7" t="n">
        <v>113.2</v>
      </c>
      <c r="E53" s="7" t="n">
        <v>7563.2</v>
      </c>
      <c r="F53" s="7" t="n">
        <v>-3095.3</v>
      </c>
      <c r="G53" s="7" t="n">
        <v>7323.2</v>
      </c>
      <c r="H53" s="7" t="n">
        <v>-801.1</v>
      </c>
      <c r="I53" s="7" t="n">
        <v>15113.7</v>
      </c>
      <c r="J53" s="7" t="n">
        <v>681.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t>
        </is>
      </c>
      <c r="B55" s="5" t="n">
        <v>177</v>
      </c>
      <c r="C55" s="4" t="inlineStr">
        <is>
          <t xml:space="preserve"> </t>
        </is>
      </c>
      <c r="D55" s="4" t="inlineStr">
        <is>
          <t xml:space="preserve"> </t>
        </is>
      </c>
      <c r="E55" s="4" t="inlineStr">
        <is>
          <t xml:space="preserve"> </t>
        </is>
      </c>
      <c r="F55" s="4" t="inlineStr">
        <is>
          <t xml:space="preserve"> </t>
        </is>
      </c>
      <c r="G55" s="7" t="n">
        <v>236.6</v>
      </c>
      <c r="H55" s="4" t="inlineStr">
        <is>
          <t xml:space="preserve"> </t>
        </is>
      </c>
      <c r="I55" s="7" t="n">
        <v>236.6</v>
      </c>
      <c r="J55" s="7" t="n">
        <v>-59.6</v>
      </c>
    </row>
    <row r="56">
      <c r="A56" s="4" t="inlineStr">
        <is>
          <t>Other comprehensive income/(loss)</t>
        </is>
      </c>
      <c r="B56" s="7" t="n">
        <v>-329.9</v>
      </c>
      <c r="C56" s="4" t="inlineStr">
        <is>
          <t xml:space="preserve"> </t>
        </is>
      </c>
      <c r="D56" s="4" t="inlineStr">
        <is>
          <t xml:space="preserve"> </t>
        </is>
      </c>
      <c r="E56" s="4" t="inlineStr">
        <is>
          <t xml:space="preserve"> </t>
        </is>
      </c>
      <c r="F56" s="4" t="inlineStr">
        <is>
          <t xml:space="preserve"> </t>
        </is>
      </c>
      <c r="G56" s="4" t="inlineStr">
        <is>
          <t xml:space="preserve"> </t>
        </is>
      </c>
      <c r="H56" s="7" t="n">
        <v>-329.9</v>
      </c>
      <c r="I56" s="7" t="n">
        <v>-329.9</v>
      </c>
      <c r="J56" s="4" t="inlineStr">
        <is>
          <t xml:space="preserve"> </t>
        </is>
      </c>
    </row>
    <row r="57">
      <c r="A57" s="4" t="inlineStr">
        <is>
          <t>Change in noncontrolling interests in consolidated entities, net</t>
        </is>
      </c>
      <c r="B57" s="7" t="n">
        <v>-1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2.1</v>
      </c>
    </row>
    <row r="58">
      <c r="A58" s="4" t="inlineStr">
        <is>
          <t>Dividends declared - preferred</t>
        </is>
      </c>
      <c r="B58" s="7" t="n">
        <v>-59.2</v>
      </c>
      <c r="C58" s="4" t="inlineStr">
        <is>
          <t xml:space="preserve"> </t>
        </is>
      </c>
      <c r="D58" s="4" t="inlineStr">
        <is>
          <t xml:space="preserve"> </t>
        </is>
      </c>
      <c r="E58" s="4" t="inlineStr">
        <is>
          <t xml:space="preserve"> </t>
        </is>
      </c>
      <c r="F58" s="4" t="inlineStr">
        <is>
          <t xml:space="preserve"> </t>
        </is>
      </c>
      <c r="G58" s="7" t="n">
        <v>-59.2</v>
      </c>
      <c r="H58" s="4" t="inlineStr">
        <is>
          <t xml:space="preserve"> </t>
        </is>
      </c>
      <c r="I58" s="7" t="n">
        <v>-59.2</v>
      </c>
      <c r="J58" s="4" t="inlineStr">
        <is>
          <t xml:space="preserve"> </t>
        </is>
      </c>
    </row>
    <row r="59">
      <c r="A59" s="4" t="inlineStr">
        <is>
          <t>Dividends declared - common</t>
        </is>
      </c>
      <c r="B59" s="7" t="n">
        <v>-84.40000000000001</v>
      </c>
      <c r="C59" s="4" t="inlineStr">
        <is>
          <t xml:space="preserve"> </t>
        </is>
      </c>
      <c r="D59" s="4" t="inlineStr">
        <is>
          <t xml:space="preserve"> </t>
        </is>
      </c>
      <c r="E59" s="4" t="inlineStr">
        <is>
          <t xml:space="preserve"> </t>
        </is>
      </c>
      <c r="F59" s="4" t="inlineStr">
        <is>
          <t xml:space="preserve"> </t>
        </is>
      </c>
      <c r="G59" s="7" t="n">
        <v>-84.40000000000001</v>
      </c>
      <c r="H59" s="4" t="inlineStr">
        <is>
          <t xml:space="preserve"> </t>
        </is>
      </c>
      <c r="I59" s="7" t="n">
        <v>-84.40000000000001</v>
      </c>
      <c r="J59" s="4" t="inlineStr">
        <is>
          <t xml:space="preserve"> </t>
        </is>
      </c>
    </row>
    <row r="60">
      <c r="A60" s="4" t="inlineStr">
        <is>
          <t>Common share-based compensation</t>
        </is>
      </c>
      <c r="B60" s="5" t="n">
        <v>26</v>
      </c>
      <c r="C60" s="4" t="inlineStr">
        <is>
          <t xml:space="preserve"> </t>
        </is>
      </c>
      <c r="D60" s="4" t="inlineStr">
        <is>
          <t xml:space="preserve"> </t>
        </is>
      </c>
      <c r="E60" s="5" t="n">
        <v>26</v>
      </c>
      <c r="F60" s="4" t="inlineStr">
        <is>
          <t xml:space="preserve"> </t>
        </is>
      </c>
      <c r="G60" s="4" t="inlineStr">
        <is>
          <t xml:space="preserve"> </t>
        </is>
      </c>
      <c r="H60" s="4" t="inlineStr">
        <is>
          <t xml:space="preserve"> </t>
        </is>
      </c>
      <c r="I60" s="5" t="n">
        <v>26</v>
      </c>
      <c r="J60" s="4" t="inlineStr">
        <is>
          <t xml:space="preserve"> </t>
        </is>
      </c>
    </row>
    <row r="61">
      <c r="A61" s="4" t="inlineStr">
        <is>
          <t>Vested common shares</t>
        </is>
      </c>
      <c r="B61" s="4" t="inlineStr">
        <is>
          <t xml:space="preserve"> </t>
        </is>
      </c>
      <c r="C61" s="4" t="inlineStr">
        <is>
          <t xml:space="preserve"> </t>
        </is>
      </c>
      <c r="D61" s="4" t="inlineStr">
        <is>
          <t xml:space="preserve"> </t>
        </is>
      </c>
      <c r="E61" s="7" t="n">
        <v>-36.6</v>
      </c>
      <c r="F61" s="7" t="n">
        <v>36.6</v>
      </c>
      <c r="G61" s="4" t="inlineStr">
        <is>
          <t xml:space="preserve"> </t>
        </is>
      </c>
      <c r="H61" s="4" t="inlineStr">
        <is>
          <t xml:space="preserve"> </t>
        </is>
      </c>
      <c r="I61" s="4" t="inlineStr">
        <is>
          <t xml:space="preserve"> </t>
        </is>
      </c>
      <c r="J61" s="4" t="inlineStr">
        <is>
          <t xml:space="preserve"> </t>
        </is>
      </c>
    </row>
    <row r="62">
      <c r="A62" s="4" t="inlineStr">
        <is>
          <t>Other common share awards</t>
        </is>
      </c>
      <c r="B62" s="7" t="n">
        <v>6.6</v>
      </c>
      <c r="C62" s="4" t="inlineStr">
        <is>
          <t xml:space="preserve"> </t>
        </is>
      </c>
      <c r="D62" s="4" t="inlineStr">
        <is>
          <t xml:space="preserve"> </t>
        </is>
      </c>
      <c r="E62" s="7" t="n">
        <v>-5.6</v>
      </c>
      <c r="F62" s="4" t="inlineStr">
        <is>
          <t xml:space="preserve"> </t>
        </is>
      </c>
      <c r="G62" s="4" t="inlineStr">
        <is>
          <t xml:space="preserve"> </t>
        </is>
      </c>
      <c r="H62" s="4" t="inlineStr">
        <is>
          <t xml:space="preserve"> </t>
        </is>
      </c>
      <c r="I62" s="7" t="n">
        <v>6.6</v>
      </c>
      <c r="J62" s="4" t="inlineStr">
        <is>
          <t xml:space="preserve"> </t>
        </is>
      </c>
    </row>
    <row r="63">
      <c r="A63" s="4" t="inlineStr">
        <is>
          <t>Purchase of common shares</t>
        </is>
      </c>
      <c r="B63" s="7" t="n">
        <v>-5.7</v>
      </c>
      <c r="C63" s="4" t="inlineStr">
        <is>
          <t xml:space="preserve"> </t>
        </is>
      </c>
      <c r="D63" s="4" t="inlineStr">
        <is>
          <t xml:space="preserve"> </t>
        </is>
      </c>
      <c r="E63" s="4" t="inlineStr">
        <is>
          <t xml:space="preserve"> </t>
        </is>
      </c>
      <c r="F63" s="7" t="n">
        <v>-5.7</v>
      </c>
      <c r="G63" s="4" t="inlineStr">
        <is>
          <t xml:space="preserve"> </t>
        </is>
      </c>
      <c r="H63" s="4" t="inlineStr">
        <is>
          <t xml:space="preserve"> </t>
        </is>
      </c>
      <c r="I63" s="7" t="n">
        <v>-5.7</v>
      </c>
      <c r="J63" s="4" t="inlineStr">
        <is>
          <t xml:space="preserve"> </t>
        </is>
      </c>
    </row>
    <row r="64">
      <c r="A64" s="4" t="inlineStr">
        <is>
          <t>Ending balance at Sep. 30, 2022</t>
        </is>
      </c>
      <c r="B64" s="7" t="n">
        <v>15513.1</v>
      </c>
      <c r="C64" s="6" t="n">
        <v>4010.5</v>
      </c>
      <c r="D64" s="6" t="n">
        <v>113.2</v>
      </c>
      <c r="E64" s="9" t="n">
        <v>7547</v>
      </c>
      <c r="F64" s="6" t="n">
        <v>-3052.2</v>
      </c>
      <c r="G64" s="6" t="n">
        <v>7416.2</v>
      </c>
      <c r="H64" s="9" t="n">
        <v>-1131</v>
      </c>
      <c r="I64" s="6" t="n">
        <v>14903.7</v>
      </c>
      <c r="J64" s="6" t="n">
        <v>609.4</v>
      </c>
    </row>
    <row r="65">
      <c r="A65" s="4" t="inlineStr">
        <is>
          <t>Beginning balance at Jun. 30, 2022</t>
        </is>
      </c>
      <c r="B65" s="7" t="n">
        <v>89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t>
        </is>
      </c>
      <c r="B67" s="7" t="n">
        <v>-8.699999999999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hange in noncontrolling interests in consolidated entities, net</t>
        </is>
      </c>
      <c r="B68" s="7" t="n">
        <v>10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Sep. 30, 2022</t>
        </is>
      </c>
      <c r="B69" s="6" t="n">
        <v>99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 declared (usd per share)</t>
        </is>
      </c>
      <c r="B4" s="8" t="n">
        <v>14.75</v>
      </c>
      <c r="C4" s="8" t="n">
        <v>14.75</v>
      </c>
      <c r="D4" s="8" t="n">
        <v>44.25</v>
      </c>
      <c r="E4" s="8" t="n">
        <v>44.25</v>
      </c>
    </row>
    <row r="5">
      <c r="A5" s="4" t="inlineStr">
        <is>
          <t>Common stock dividends declared per share (usd per share)</t>
        </is>
      </c>
      <c r="B5" s="10" t="n">
        <v>0.1875</v>
      </c>
      <c r="C5" s="11" t="n">
        <v>0.17</v>
      </c>
      <c r="D5" s="10" t="n">
        <v>0.545</v>
      </c>
      <c r="E5" s="11" t="n">
        <v>0.4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Corporate Information Invesco Ltd. (Parent) and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21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Certain reclassifications have been made to prior period amounts to conform to the current period presentation. Accounting Pronouncements Recently Adopted None. Pending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51:16Z</dcterms:created>
  <dcterms:modified xmlns:dcterms="http://purl.org/dc/terms/" xmlns:xsi="http://www.w3.org/2001/XMLSchema-instance" xsi:type="dcterms:W3CDTF">2022-11-02T20:51:16Z</dcterms:modified>
</cp:coreProperties>
</file>